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Defi"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Interim Financial Statements an" sheetId="9" state="visible" r:id="rId9"/>
    <sheet xmlns:r="http://schemas.openxmlformats.org/officeDocument/2006/relationships" name="Recent Accounting Pronouncement" sheetId="10" state="visible" r:id="rId10"/>
    <sheet xmlns:r="http://schemas.openxmlformats.org/officeDocument/2006/relationships" name="Held for Sale Assets and Liabil" sheetId="11" state="visible" r:id="rId11"/>
    <sheet xmlns:r="http://schemas.openxmlformats.org/officeDocument/2006/relationships" name="Related Party Transactions" sheetId="12" state="visible" r:id="rId12"/>
    <sheet xmlns:r="http://schemas.openxmlformats.org/officeDocument/2006/relationships" name="Income Per Share" sheetId="13" state="visible" r:id="rId13"/>
    <sheet xmlns:r="http://schemas.openxmlformats.org/officeDocument/2006/relationships" name="Income Taxes" sheetId="14" state="visible" r:id="rId14"/>
    <sheet xmlns:r="http://schemas.openxmlformats.org/officeDocument/2006/relationships" name="Promissory Notes" sheetId="15" state="visible" r:id="rId15"/>
    <sheet xmlns:r="http://schemas.openxmlformats.org/officeDocument/2006/relationships" name="Long-Term Financing Obligation"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Concentrations of Credit Risk a" sheetId="19" state="visible" r:id="rId19"/>
    <sheet xmlns:r="http://schemas.openxmlformats.org/officeDocument/2006/relationships" name="Legal Proceedings" sheetId="20" state="visible" r:id="rId20"/>
    <sheet xmlns:r="http://schemas.openxmlformats.org/officeDocument/2006/relationships" name="Subsequent Events" sheetId="21" state="visible" r:id="rId21"/>
    <sheet xmlns:r="http://schemas.openxmlformats.org/officeDocument/2006/relationships" name="Held for Sale Assets and Liab_2" sheetId="22" state="visible" r:id="rId22"/>
    <sheet xmlns:r="http://schemas.openxmlformats.org/officeDocument/2006/relationships" name="Stock-Based Compensation (Table" sheetId="23" state="visible" r:id="rId23"/>
    <sheet xmlns:r="http://schemas.openxmlformats.org/officeDocument/2006/relationships" name="Business Description (Details N" sheetId="24" state="visible" r:id="rId24"/>
    <sheet xmlns:r="http://schemas.openxmlformats.org/officeDocument/2006/relationships" name="Held for Sale Assets and Liab_3" sheetId="25" state="visible" r:id="rId25"/>
    <sheet xmlns:r="http://schemas.openxmlformats.org/officeDocument/2006/relationships" name="Held for Sale Assets and Liab_4" sheetId="26" state="visible" r:id="rId26"/>
    <sheet xmlns:r="http://schemas.openxmlformats.org/officeDocument/2006/relationships" name="Held for Sale Assets and Liab_5" sheetId="27" state="visible" r:id="rId27"/>
    <sheet xmlns:r="http://schemas.openxmlformats.org/officeDocument/2006/relationships" name="Related Party Transactions (Det" sheetId="28" state="visible" r:id="rId28"/>
    <sheet xmlns:r="http://schemas.openxmlformats.org/officeDocument/2006/relationships" name="Income Per Share (Details Narra" sheetId="29" state="visible" r:id="rId29"/>
    <sheet xmlns:r="http://schemas.openxmlformats.org/officeDocument/2006/relationships" name="Income Taxes (Details Narrative" sheetId="30" state="visible" r:id="rId30"/>
    <sheet xmlns:r="http://schemas.openxmlformats.org/officeDocument/2006/relationships" name="Promissory Notes (Details Narra" sheetId="31" state="visible" r:id="rId31"/>
    <sheet xmlns:r="http://schemas.openxmlformats.org/officeDocument/2006/relationships" name="Long-Term Financing Obligation " sheetId="32" state="visible" r:id="rId32"/>
    <sheet xmlns:r="http://schemas.openxmlformats.org/officeDocument/2006/relationships" name="Stockholders' Deficit (Details " sheetId="33" state="visible" r:id="rId33"/>
    <sheet xmlns:r="http://schemas.openxmlformats.org/officeDocument/2006/relationships" name="Stock-Based Compensation (Detai" sheetId="34" state="visible" r:id="rId34"/>
    <sheet xmlns:r="http://schemas.openxmlformats.org/officeDocument/2006/relationships" name="Stock-Based Compensation - Sche" sheetId="35" state="visible" r:id="rId35"/>
    <sheet xmlns:r="http://schemas.openxmlformats.org/officeDocument/2006/relationships" name="Stock-Based Compensation - Sc_2" sheetId="36" state="visible" r:id="rId36"/>
    <sheet xmlns:r="http://schemas.openxmlformats.org/officeDocument/2006/relationships" name="Concentrations of Credit Risk_2"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85">
  <si>
    <t>Document and Entity Information - shares</t>
  </si>
  <si>
    <t>9 Months Ended</t>
  </si>
  <si>
    <t>Dec. 31, 2019</t>
  </si>
  <si>
    <t>Apr. 01, 2020</t>
  </si>
  <si>
    <t>Cover [Abstract]</t>
  </si>
  <si>
    <t>Entity Registrant Name</t>
  </si>
  <si>
    <t>AdvanSource Biomaterials Corp</t>
  </si>
  <si>
    <t>Entity Central Index Key</t>
  </si>
  <si>
    <t>0001011060</t>
  </si>
  <si>
    <t>Document Type</t>
  </si>
  <si>
    <t>10-Q</t>
  </si>
  <si>
    <t>Document Period End Date</t>
  </si>
  <si>
    <t>Dec. 31,
		2019</t>
  </si>
  <si>
    <t>Amendment Flag</t>
  </si>
  <si>
    <t>false</t>
  </si>
  <si>
    <t>Current Fiscal Year End Date</t>
  </si>
  <si>
    <t>--03-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Balance Sheets - USD ($) $ in Thousands</t>
  </si>
  <si>
    <t>Mar. 31, 2019</t>
  </si>
  <si>
    <t>Current assets:</t>
  </si>
  <si>
    <t>Cash</t>
  </si>
  <si>
    <t>Accounts receivable-trade, net of allowance of $5 as of December 31, 2019 and March 31, 2019</t>
  </si>
  <si>
    <t>Accounts receivable-other</t>
  </si>
  <si>
    <t>Assets held for sale</t>
  </si>
  <si>
    <t>Prepaid expenses and other current assets</t>
  </si>
  <si>
    <t>Total current assets</t>
  </si>
  <si>
    <t>Other assets</t>
  </si>
  <si>
    <t>Total assets</t>
  </si>
  <si>
    <t>Current liabilities:</t>
  </si>
  <si>
    <t>Accounts payable</t>
  </si>
  <si>
    <t>Accrued expenses</t>
  </si>
  <si>
    <t>Customer advance</t>
  </si>
  <si>
    <t>Liabilities held for sale</t>
  </si>
  <si>
    <t>Related party notes payable</t>
  </si>
  <si>
    <t xml:space="preserve"> </t>
  </si>
  <si>
    <t>Total current liabilities</t>
  </si>
  <si>
    <t>Total liabilities</t>
  </si>
  <si>
    <t>Commitments and contingencies (See Note 14)</t>
  </si>
  <si>
    <t>Stockholders' deficit:</t>
  </si>
  <si>
    <t>Preferred stock; $.001 par value; 5,000,000 shares authorized; no shares issued and outstanding as of December 31, 2019 and March 31, 2019</t>
  </si>
  <si>
    <t>Common stock; $.001 par value; 50,000,000 shares authorized; 28,339,063 shares issued; and 28,262,371 shares outstanding as of December 31, 2019 and March 31, 2019</t>
  </si>
  <si>
    <t>Additional paid-in capital</t>
  </si>
  <si>
    <t>Accumulated deficit</t>
  </si>
  <si>
    <t>Treasury stock, 76,692 shares at cost as of December 31, 2019 and March 31, 2019</t>
  </si>
  <si>
    <t>Total stockholders' deficit</t>
  </si>
  <si>
    <t>Total liabilities and stockholders' deficit</t>
  </si>
  <si>
    <t>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tatements of Operations (Unaudited) - USD ($) shares in Thousands, $ in Thousands</t>
  </si>
  <si>
    <t>3 Months Ended</t>
  </si>
  <si>
    <t>Dec. 31, 2018</t>
  </si>
  <si>
    <t>Income Statement [Abstract]</t>
  </si>
  <si>
    <t>Operating expenses</t>
  </si>
  <si>
    <t>Loss from continuing operations before provision for income taxes</t>
  </si>
  <si>
    <t>Provision for income taxes</t>
  </si>
  <si>
    <t>Loss from continuing operations</t>
  </si>
  <si>
    <t>Income (loss) from discontinued operations, net of income taxes</t>
  </si>
  <si>
    <t>Net income (loss)</t>
  </si>
  <si>
    <t>Income per common share - basic:</t>
  </si>
  <si>
    <t>Continuing operations</t>
  </si>
  <si>
    <t>Discontinued operations</t>
  </si>
  <si>
    <t>Net income per share - basic</t>
  </si>
  <si>
    <t>Income per common share - diluted:</t>
  </si>
  <si>
    <t>Net income per share - diluted</t>
  </si>
  <si>
    <t>Shares used in computing net income per common share:</t>
  </si>
  <si>
    <t>Basic</t>
  </si>
  <si>
    <t>Diluted</t>
  </si>
  <si>
    <t>Statement of Stockholders' Deficit (Unaudited) - USD ($) $ in Thousands</t>
  </si>
  <si>
    <t>Preferred Stock [Member]</t>
  </si>
  <si>
    <t>Common Stock [Member]</t>
  </si>
  <si>
    <t>Additional Paid-In Capital [Member]</t>
  </si>
  <si>
    <t>Accumulated Deficit [Member]</t>
  </si>
  <si>
    <t>Treasury Stock [Member]</t>
  </si>
  <si>
    <t>Total</t>
  </si>
  <si>
    <t>Balance at Mar. 31, 2018</t>
  </si>
  <si>
    <t>Balance, shares at Mar. 31, 2018</t>
  </si>
  <si>
    <t>Balance at Jun. 30, 2018</t>
  </si>
  <si>
    <t>Balance, shares at Jun. 30, 2018</t>
  </si>
  <si>
    <t>Balance at Dec. 31, 2018</t>
  </si>
  <si>
    <t>Balance, shares at Dec. 31, 2018</t>
  </si>
  <si>
    <t>Stock-based compensation</t>
  </si>
  <si>
    <t>Balance at Sep. 30, 2018</t>
  </si>
  <si>
    <t>Balance, shares at Sep. 30, 2018</t>
  </si>
  <si>
    <t>Balance at Mar. 31, 2019</t>
  </si>
  <si>
    <t>Balance, shares at Mar. 31, 2019</t>
  </si>
  <si>
    <t>Balance at Jun. 30, 2019</t>
  </si>
  <si>
    <t>Balance, shares at Jun. 30, 2019</t>
  </si>
  <si>
    <t>Balance at Dec. 31, 2019</t>
  </si>
  <si>
    <t>Balance, shares at Dec. 31, 2019</t>
  </si>
  <si>
    <t>Balance at Sep. 30, 2019</t>
  </si>
  <si>
    <t>Balance, shares at Sep. 30, 2019</t>
  </si>
  <si>
    <t>Common stock issued on exercise of stock options</t>
  </si>
  <si>
    <t>Common stock issued on exercise of stock options, shares</t>
  </si>
  <si>
    <t>Common stock on exercise of warrants</t>
  </si>
  <si>
    <t>Common stock on exercise of warrants, shares</t>
  </si>
  <si>
    <t>Statements of Cash Flows (Unaudited) - USD ($) $ in Thousands</t>
  </si>
  <si>
    <t>Cash flows from operating activities:</t>
  </si>
  <si>
    <t>Income from discontinued operations</t>
  </si>
  <si>
    <t>Adjustments to reconcile net income (loss) to net cash flows provided by (used in) operating activities:</t>
  </si>
  <si>
    <t>Changes in assets and liabilities:</t>
  </si>
  <si>
    <t>Accounts receivable-trade</t>
  </si>
  <si>
    <t>Net cash flows provided by (used in) operating activities of continuing operations</t>
  </si>
  <si>
    <t>Net cash flows provided by operating activities of discontinued operations</t>
  </si>
  <si>
    <t>Net cash flows provided by (used in) operating activities</t>
  </si>
  <si>
    <t>Cash flows from financing activities:</t>
  </si>
  <si>
    <t>Issuance of common stock</t>
  </si>
  <si>
    <t>Repayment of related party notes payable</t>
  </si>
  <si>
    <t>Net cash flows provided by (used in) financing activities</t>
  </si>
  <si>
    <t>Net change in cash</t>
  </si>
  <si>
    <t>Cash at beginning of period</t>
  </si>
  <si>
    <t>Cash at end of period</t>
  </si>
  <si>
    <t>Supplemental disclosure of cash flow information:</t>
  </si>
  <si>
    <t>Income taxes paid</t>
  </si>
  <si>
    <t>Interest paid</t>
  </si>
  <si>
    <t>Business Description</t>
  </si>
  <si>
    <t>Accounting Policies [Abstract]</t>
  </si>
  <si>
    <t>1. Business
Description On January 31, 2020 (the
“Closing Date”), we completed the sale of substantially all of our assets (the “Asset Sale”) for a total
purchase price of $7,250,000 pursuant to an Asset Purchase Agreement entered into between us and Mitsubishi Chemical Performance
Polymers, Inc., a Delaware corporation (“MCPP”). Prior to the Closing Date, we developed and manufactured advanced
polymer materials which provide critical characteristics in the design and development of medical devices. Our biomaterials were
marketed and sold to medical device manufacturers who used our advanced polymers in devices designed for treating a broad range
of anatomical sites and disease states. As a result of the Asset
Sale, we ceased operating as a developer, manufacturer, marketer and seller of advanced polymers. Subsequent to the Closing Date,
we became engaged in efforts to identify an operating company to acquire or merge with through an equity-based exchange transaction
that would likely result in a change in control. As our efforts in engaging with an operating company subsequent to the Closing
Date has not yet commenced, our activities are subject to significant risks and uncertainties, including the need to raise additional
capital if we are unable to identify an operating company desiring to acquire or merge with us. Prior to the Closing
Date, our corporate, development and manufacturing operations were located in a leased facility in Wilmington, Massachusetts.</t>
  </si>
  <si>
    <t>Going Concern</t>
  </si>
  <si>
    <t>Organization, Consolidation and Presentation of Financial Statements [Abstract]</t>
  </si>
  <si>
    <t>2. Going
Concern Our financial statements
have been presented on the basis that we are a going concern, which contemplates the realization of assets and satisfaction of
liabilities in the normal course of business. At December 31, 2019, we recorded our normal business operations as discontinued
operations as a result of the previously described Asset Sale. Within ninety (90) days of the Closing Date, the Board of Directors
is expected to declare a distribution of the net proceeds from the Asset Sale, after making adjustments for (i) collection of accounts
receivable retained as of January 31, 2020, (ii) payment of accounts payable assumed as of January 31, 2020; and (iii) retention
of a reasonable amount of cash for anticipated future obligations. As a result, we expect our funds will not be sufficient to meet
our needs for more than twelve months from the date of issuance of these financial statements. Accordingly, management believes
there is substantial doubt about our ability to continue as a going concern. Management is seeking
to identify an operating company for the purpose of effecting a merger or business combination, or to acquire assets or shares
of an entity actively engaged in a business that generates sustained revenues. Although we have investigated certain opportunities
to determine whether they would have the potential to add value to us for the benefit of our stockholders, we have not yet entered
into any binding arrangements. We do not intend to restrict
our consideration to any particular business or industry segment. Because we have limited resources, the scope and number of suitable
candidates to merge with is relatively limited. Because we may participate in a business opportunity with a newly formed firm,
a firm that is in the development stage, or a firm that is entering a new phase of growth, we may incur further risk due to the
inability of the target’s management to have proven its abilities or effectiveness, or the lack of an established market
for the target’s products or services, or the inability to reach profitability in the next few years. Any business combination
or transaction will likely result in a significant issuance of shares and substantial dilution to our present stockholders. As
it is expected that the closing of such a transaction will result in a change in control, such transaction is expected to be accounted
for as a reverse merger, with the operating company being considered the legal acquiree and accounting acquirer, and we would
be considered the legal acquirer and the accounting acquiree. As a result, at and subsequent to closing of any such transaction,
the financial statements of the operating company would become our financial statements for all periods presented.</t>
  </si>
  <si>
    <t>Interim Financial Statements and Basis of Presentation</t>
  </si>
  <si>
    <t>Interim Financial Statements And Basis Of Presentation</t>
  </si>
  <si>
    <t>3. Interim
Financial Statements and Basis of Presentation The accompanying unaudited
condensed financial statements have been prepared in accordance with U.S. generally accepted accounting principles (“U.S.
GAAP”) for interim financial information with the instructions to Form 10-Q and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three and nine months ended December 31, 2019 may not necessarily
be indicative of results that may be expected for any succeeding quarter or for the entire fiscal year. The information contained
in this quarterly report on Form 10-Q should be read in conjunction with our audited financial statements included in our annual
report on Form 10-K, as of and for the year ended March 31, 2019 as filed with the Securities and Exchange Commission (the “SEC”).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revenue recognition, allowance for doubtful accounts,
inventory reserves, useful lives and valuation of property and equipment. Our significant accounting
policies are described in Note 3 to the audited financial statements as of March 31, 2019 which are included in our Annual Report
on Form 10-K as filed with the SEC on August 23, 2019. Reclassifications Certain amounts in the
prior period financial statements have been reclassified to conform to the presentation of the current period financial statements.
these reclassifications had no effect on the previously reported financial position or results of operations.</t>
  </si>
  <si>
    <t>Recent Accounting Pronouncements</t>
  </si>
  <si>
    <t>Accounting Changes and Error Corrections [Abstract]</t>
  </si>
  <si>
    <t>4. Recent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 Recent accounting pronouncements
are included in Note 3 to the financial statements included in Item 8 of our annual report on Form 10-K as of March 31, 2019.</t>
  </si>
  <si>
    <t>Held for Sale Assets and Liabilities and Discontinued Operations</t>
  </si>
  <si>
    <t>Discontinued Operations and Disposal Groups [Abstract]</t>
  </si>
  <si>
    <t>5. Held
for Sale Assets and Liabilities and Discontinued Operations On November 25, 2019,
we entered into an Asset Purchase Agreement (the “Purchase Agreement”) with Mitsubishi Chemical Performance Polymers,
Inc., a Delaware corporation (“MCPP”), pursuant to which we agreed to sell substantially all of our assets to MCPP
on the terms and subject to the conditions set forth in the Purchase Agreement (the “Asset Sale”). As consideration
for the Asset Sale, MCPP agreed to pay us $7,250,000. The Purchase Agreement and the consummation of the transactions contemplated
thereby required us to receive the requisite approval from our stockholders. On January 21, 2020, we held a special meeting of
stockholders at which time the stockholders authorized and approved the Purchase Agreement. On January 31, 2020 (the “Closing
Date”), we completed the Asset Sale. In connection with the closing of the Asset Sale, MCPP paid us a cash payment of $7,250,000
of which approximately $1,150,000 was immediately disbursed to satisfy approximately $567,000 of transaction and legal costs; approximately
$483,000 of facility related obligations; and $100,000 for agreed upon contingent facility maintenance costs. Pursuant to the Purchase
Agreement, we sold all of our inventory; property, plant and equipment; and intangible assets, including but not limited to all
intellectual property, business know-how, customer lists and related contracts, and all other assets necessary to operate our advanced
polymer business. All cash; accounts receivable; prepaid expenses; deposits on facility lease; accounts payable; and accrued expenses
as of the Closing Date were retained by us. We believe the Asset Sale meets the accounting criteria for held for sale assets, accordingly,
the following presents the components of held for sale assets as of December 31, 2019: Held for Sale Assets
Assets of Discontinued Operations Held for Sale December 31, 2019 March 31, 2019
(in thousands)
Inventories, net $ 271 $ 248
Property, plant and equipment, net 1,749 1,791
Deferred financing costs, net 47 52
Assets of discontinued operations held for sale $ 2,067 $ 2,091 We included approximately
$271,000 and $248,000 of net inventory as held for sale assets as of December 31, 2019 and March 31, 2019. The net inventory held
for sale was composed of the approximate following amounts:
(in thousands) December 31, 2019 March 31, 2019
Raw materials $ 129 $ 121
Work in progress 35 48
Finished goods 107 79
Total inventories, net $ 271 $ 248 We included approximately
$271,000 and $248,000 of net inventory as held for sale assets as of December 31, 2019 and March 31, 2019. The net inventory held
for sale was composed of the approximate following amounts: Property, plant and equipment
which were included in held for sale assets consist of the following:
(in thousands) December 31, 2019 March 31, 2019
Land $ 500 $ 500
Building 2,705 2,705
Machinery, equipment and tooling 1,248 1,248
Furniture, fixtures and office equipment 285 285
Office equipment under capital lease 13 13
4,752 4,751
Less: accumulated depreciation (3,003 ) (2,960 )
Property, plant and equipment, net $ 1,749 $ 1,791 Our lease with the independent
third-party owner of the land and building was assigned to MCPP at which time all of our obligations with respect to the lease
agreement were relieved. Held for Sale Liabilities On December 22, 2011,
we entered into an agreement with an independent third-party under which we sold and leased back our land and building generating
gross proceeds of $2,000,000. For accounting purposes, this sale-leaseback transaction was accounted for under the financing method,
rather than as a completed sale. Under the financing method, we included the sales proceeds received as a financing obligation.
As of December 31, 2019 and March 31, 2019, the total financing obligation was $1,986,000, respectively, and accrued interest on
financing obligation was approximately $155,000 and $168,000, respectively. In connection with the sale of substantially all of
our assets to Mitsubishi Chemical Performance Polymers, Inc. (“MCPP”), which was completed on January 31, 2020, our
lease with the independent third-party owner of the building was assigned to MCPP. As a result, we recorded the aggregate financing
obligation and accrued interest on financing obligation of approximately $2,141,000 and $2,154,000 was recorded as liabilities
held for sale in our balance sheet. Subsequent to the January 31, 2020, we had no further obligations with respect to the lease
agreement. Discontinued Operations As a result of the Asset
Sale, we discontinued operating as a developer, manufacturer, marketer and seller of advanced polymers on the Closing Date. Subsequent
to the Closing Date, we became engaged in efforts to identify an operating company to acquire or merge with through an equity-based
exchange transaction that would likely result in a change in control. Accordingly, the results of our operations are reported as
discontinued operations for all periods are presented below.
Results of Discontinued Operations For the Three Months Ended December 31, 2019 For the Three Months Ended December 31, 2018 For the Nine Months Ended December 31, 2019 For the Nine Months Ended December 31, 2018
(in thousands)
Revenues:
Product sales $ 457 $ 608 $ 1,632 $ 1,564
License and royalty fees 351 281 803 708
Total revenues 808 889 2,435 2,272
Cost of sales 194 259 641 670
Gross profit 614 630 1,794 1,602
Operating expenses:
Research, development and regulatory 103 77 280 253
Selling, general and administrative 495 271 1,049 847
Total operating expenses 598 348 1,329 1,100
Income (loss) from discontinued operations 16 282 465 502
Other income (expense) from discontinued operations, net:
Gain on disposition of sales-leaseback assets 34 382 34 382
Interest expense (136 ) (94 ) (370 ) (282 )
Other income (expense) from discontinued operations, net (102 ) 288 (336 ) 100
Income (loss) from discontinued operations before provision for income taxes (86 ) 570 129 602
Provision for income taxes - - - -
Net income (loss) from discontinued operations $ (86 ) $ 570 $ 129 $ 602
Net income (loss) from discontinued operations per common share:
Basic $ (0.00 ) $ 0.03 $ 0.01 $ 0.03
Diluted (0.00 ) 0.03 0.01 0.03
Shares used in computing net income from discontinued operations per common share:
Basic 23,498 21,491 22,157 21,491
Diluted 23,498 22,711 22,157 22,627 Continuing Operations Our loss from continuing
operations represents those costs necessary to operate a public company in the approximate amount of $65,000 and $185,000 during
the three and nine months ended December 31, 2019, respectively; and $54,000 and $152,000 during the three and nine months ended
December 31, 2018, respectively. These costs were composed of accounting fees, professional fees, regulatory fees, board of directors
fees, and director and officer liability insurance premiums.</t>
  </si>
  <si>
    <t>Related Party Transactions</t>
  </si>
  <si>
    <t>Related Party Transactions [Abstract]</t>
  </si>
  <si>
    <t>6. Related
Party Transactions On April 26, 2016, we
issued a Promissory Note to Khristine Carroll, our Executive VP of Commercial Operations in the principal amount of $25,000 (the
“Carroll Note”). The Carroll Note was initially due on May 25, 2016 and, per mutually agreement by the parties, extended
for consecutive monthly periods subsequent to the initial term of May 25, 2016. The Carroll Note bears interest at the rate of
10% per annum and all principal and accrued interest, if any, were due on demand. During the nine months ended December 31, 2019
and 2018, we repaid $15,000 and $5,000 of principal on the Carroll Note. There were no repayments made on the Carroll Note during
the three months ended December 31, 2018 and as of March 31, 2019 the principal balance outstanding was $15,000. The Carroll Note
was fully repaid during the three months ended June 30, 2019, accordingly, there was no principal balance outstanding as of December
31, 2019. On April 26, 2016, we
issued a Promissory Note to an affiliate of Michael Adams, our Chief Executive Officer (the “Affiliate”) in the principal
amount of $25,000 (the “First Affiliate Note”). The First Affiliate Note was initially due on May 25, 2016 and, per
mutually agreement by the parties, extended for consecutive monthly periods subsequent to the initial term of May 25, 2016. The
First Affiliate Note bears interest at the rate of 10% per annum and all principal and accrued interest, if any, were due on demand.
During the three and nine months ended December 31, 2018, there were no repayments made on the First Affiliate Note. The First
Affiliate Note was repaid in full on December 5, 2019 as discussed in more detail below. As of December 31, 2019 and March 31,
2019, the principal balance outstanding was $0 and $25,000, respectively. On December 5, 2016, we
issued a second additional Promissory Note to the Affiliate in the principal amount of $100,000 (the “Second Affiliate Note”).
The Second Affiliate Note was initially due on June 5, 2017 and, per mutually agreement by the parties, extended for consecutive
monthly periods subsequent to the initial term of June 5, 2017. The Second Affiliate Note bears interest at the rate of 12% per
annum, and provided for a $3,000 commitment fee, which fee was paid in February 2017. During the three and nine months ended December
31, 2018, there were no repayments made on the Second Affiliate Note. The Second Affiliate Note was repaid in full on December
5, 2019 as discussed in more detail below. As of December 31, 2019 and March 31, 2019, the principal balance outstanding was $0
and $100,000, respectively. As discussed above, the
First Affiliate Note and Second Affiliate Note (collectively, the “Affiliate Notes”) were repaid on December 5, 2019.
In lieu of repayment in cash, the Affiliate authorized that the principal balance due, in the aggregate amount of $125,000, be
used for purposes of exercising stock options granted to Mr. Adams pursuant to our 2017 Non-Qualified Equity Incentive Plan (the
“2017 Option Plan”). As a result, Mr. Adams was issued 2,083,333 shares of our common stock granted pursuant to the
2017 Option Plan. The aggregate purchase price upon exercise of these stock options was $125,000. During the three months
ended December 31, 2019 and 2018, we recorded interest expense of approximately $0 and $1,000, respectively, on the Carroll Note.
During the nine months ended December 31, 2019 and 2018, we recorded interest expense of approximately $1,000 and $2,000, respectively,
on the Carroll Note. During the three months ended December 31, 2019 and 2018, we recorded interest expense of approximately $4,000
and $4,000, respectively, on the Affiliate Notes. During the nine months ended December 31, 2019 and 2018, we recorded interest
expense of approximately $10,000 and $10,000, respectively, on the Affiliate Notes.</t>
  </si>
  <si>
    <t>Income Per Share</t>
  </si>
  <si>
    <t>Earnings Per Share [Abstract]</t>
  </si>
  <si>
    <t>7. Income
Per Share Basic income per common
share is computed by dividing net income by the weighted-average number of common shares outstanding during the period. Diluted
income per common share are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Potentially dilutive shares, which were excluded from the diluted income per share calculations
because the effect would be antidilutive or the options exercise prices were greater than the average market price of the common
shares, were 410,000 shares and 410,000 shares for the three and nine months ended December 31, 2019. Potentially dilutive shares,
which were included in the diluted income per share calculations for the three and nine months ended December 31, 2018 were 1,220,008
shares and 1,137,025 shares.</t>
  </si>
  <si>
    <t>Income Taxes</t>
  </si>
  <si>
    <t>Income Tax Disclosure [Abstract]</t>
  </si>
  <si>
    <t>8.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income tax credits
for the three and nine months ended December 31, 2019 and 2018. The effective tax rates for the three and nine months ended December
31, 2019 was 21.0%. We have estimated our provision for income taxes in accordance with the Tax Act and guidance available as of
the date of this filing but have kept the full valuation allowance.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have estimated our provision for income taxes in accordance
with the Tax Act and guidance available as of the date of this filing but have kept the full valuation allowance.</t>
  </si>
  <si>
    <t>Promissory Notes</t>
  </si>
  <si>
    <t>Debt Disclosure [Abstract]</t>
  </si>
  <si>
    <t>9. Promissory
Notes On April 26, 2016, we
issued a Promissory Note to Khristine Carroll, our Executive VP of Commercial Operations in the principal amount of $25,000 (the
“Carroll Note”). The Carroll Note was initially due on May 25, 2016 and, per mutually agreement by the parties, extended
for consecutive monthly periods subsequent to the initial term of May 25, 2016. The Carroll Note bears interest at the rate of
10% per annum and all principal and accrued interest, if any, were due on demand. During the nine months ended December 31, 2019
and 2018, we repaid $15,000 and $5,000 of principal on the Carroll Note. There were no repayments made on the Carroll Note during
the three months ended December 31, 2018 and as of March 31, 2019 the principal balance outstanding was $15,000. The Carroll Note
was fully repaid during the three months ended June 30, 2019, accordingly, there was no principal balance outstanding as of December
31, 2019. On April 26, 2016, we issued a Promissory Note
to an affiliate of Michael Adams, our Chief Executive Officer (the “Affiliate”) in the principal amount of $25,000
(the “First Affiliate Note”). The First Affiliate Note was initially due on May 25, 2016 and, per mutually agreement
by the parties, extended for consecutive monthly periods subsequent to the initial term of May 25, 2016. The First Affiliate Note
bears interest at the rate of 10% per annum and all principal and accrued interest, if any, were due on demand. During the three
and nine months ended December 31, 2018, there were no repayments made on the First Affiliate Note. The First Affiliate Note was
repaid in full on December 5, 2019 as discussed in more detail below. As of December 31, 2019 and March 31, 2019, the principal
balance outstanding was $0 and $25,000, respectively. On December 5, 2016, we
issued a second additional Promissory Note to the Affiliate in the principal amount of $100,000 (the “Second Affiliate Note”).
The Second Affiliate Note was initially due on June 5, 2017 and, per mutually agreement by the parties, extended for consecutive
monthly periods subsequent to the initial term of June 5, 2017. The Second Affiliate Note bears interest at the rate of 12% per
annum, and provided for a $3,000 commitment fee, which fee was paid in February 2017. During the three and nine months ended December
31, 2018, there were no repayments made on the Second Affiliate Note. The Second Affiliate Note was repaid in full on December
5, 2019 as discussed in more detail below. As of December 31, 2019 and March 31, 2019, the principal balance outstanding was $0
and $100,000, respectively. As discussed above, the
First Affiliate Note and Second Affiliate Note (collectively, the “Affiliate Notes”) were repaid on December 5, 2019.
In lieu of repayment in cash, the Affiliate authorized that the principal balance due, in the aggregate amount of $125,000, be
used for purposes of exercising stock options granted to Mr. Adams pursuant to our 2017 Non-Qualified Equity Incentive Plan (the
“2017 Option Plan”). As a result, Mr. Adams was issued 2,083,333 shares of our common stock granted pursuant to the
2017 Option Plan. The aggregate purchase price upon exercise of these stock options was $125,000. During the three months
ended December 31, 2019 and 2018, we recorded interest expense of approximately $0 and $1,000, respectively, on the Carroll Note.
During the nine months ended December 31, 2019 and 2018, we recorded interest expense of approximately $1,000 and $2,000, respectively,
on the Carroll Note. During the three months ended December 31, 2019 and 2018, we recorded interest expense of approximately $4,000
and $4,000, respectively, on the Affiliate Notes. During the nine months ended December 31, 2019 and 2018, we recorded interest
expense of approximately $10,000 and $10,000, respectively, on the Affiliate Notes.</t>
  </si>
  <si>
    <t>Long-Term Financing Obligation</t>
  </si>
  <si>
    <t>10. Long-Term
Financing Obligation On December 22, 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In addition, we provided, as collateral,
a security interest in all furnishings, fixtures and equipment owned and used by us, having a net book value of approximately $0
as of December 31, 2019.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December 31, 2019 and March 31, 2019, the total financing obligation was $1,986,000, respectively, and accrued interest on
financing obligation was approximately $155,000 and $168,000, respectively. Through December 2018, interest on the financing obligation
exceeded the minimum lease payments, accordingly the principal remains constant through that date. After December 2018, the minimum
lease payment will exceed interest and principal will be reduced by the excess of minimum lease payment over interest. The building,
building improvements and land remain on the condensed balance sheet and the building and building improvements will continue to
be depreciated over their remaining useful lives. Payments made under the lease are applied as payments of imputed interest and
deemed principal on the underlying financing obligation. In connection with the
sale of substantially all of our assets to Mitsubishi Chemical Performance Polymers, Inc. (“MCPP”), which was completed
on January 31, 2020 (the “Closing Date”), our lease with the independent third-party owner of the building was assigned
to MCPP. As a result, subsequent to the Closing Date, we have no further obligations with respect to the lease agreement.</t>
  </si>
  <si>
    <t>Stockholders' Deficit</t>
  </si>
  <si>
    <t>Equity [Abstract]</t>
  </si>
  <si>
    <t>11. Stockholders’
Deficit Common Stock Warrants On July 22, 2015, we engaged
the services of a financial and strategic advisor (the “Advisor”) whose services include, but are not limited to, financial
advice, strategic advice and investment banking services. In connection with this engagement, we agreed to compensate the Advisor
approximately $4,000 per quarter for a one-year period and we issued them a warrant to purchase 830,500 shares of our common stock
at an exercise price of $0.03 per share, the approximate fair value of our common stock on the date of the engagement. The warrant
is exercisable at any time until July 21, 2025. The warrant was valued at approximately $28,000 using the Black-Scholes model and
treated as permanent equity. On November 27, 2019,
the Advisor exercised the warrant to purchase 830,500 shares of our common stock in consideration of approximately $25,000 in cash. Common Stock Options On December 5, 2019, our
directors and certain employees exercised options to purchase 656,250 shares of our common stock pursuant to grants made under
the 2003 Stock Option Plan. In consideration for the exercise of these options we received approximately $40,000 in cash. On August 17, 2017, Michael
Adams, our chief executive officer, was granted an option to purchase 2,500,000 shares of our common stock (the “Adams Option”)
at an exercise price of $0.06 per share pursuant to the 2017 Non-Qualified Equity Incentive Plan (the “2017 Plan”).
On December 5, 2019, Mr. Adams effected a partial exercise of the Adams Option and purchased 2,083,333 shares of our common stock.
As consideration for the exercise of a portion of the Adams Option, an affiliate of Mr. Adams authorized that the principal balance
due on the Affiliate Notes, previously described in Notes 6 and 11, in the aggregate amount of $125,000, be used for purposes of
exercising this portion of the Adams Option. Additionally, on December 5, 2019, Mr. Adams exercised the remaining 416,667 shares
exercisable pursuant to the Adams Option, by means of a cashless exercise. As a result of the cashless exercise, Mr. Adams was
issued 291,667 shares of our common stock. We received no cash proceeds in connection with this cashless exercise. On various dates from
August 17, 2017 through December 13, 2018, our directors, certain employees and one consultant (the “Grantees”) were
granted options to purchase 4,050,000 shares of our common stock at exercise prices ranging from $0.04 per share to $0.06 per
share pursuant to the 2017 Plan. On December 5, 2019, the Grantees exercised their options to purchase 4,050,000 shares of our
common stock, by means of a cashless exercise. As a result of the cashless exercise, the Grantees were issued 2,910,000 shares
of our common stock. We received no cash proceeds in connection with this cashless exercise.</t>
  </si>
  <si>
    <t>Stock-Based Compensation</t>
  </si>
  <si>
    <t>Share-based Payment Arrangement [Abstract]</t>
  </si>
  <si>
    <t>12. Stock-Based
Compensation In October 2003, our shareholders
approved the AdvanSource 2003 Stock Option Plan (the “2003 Plan”), which authorizes the issuance of 3,000,000 shares
of common stock. Under the terms of the Plan, the exercise price of Incentive Stock Options issued under the Plan must be equal
to the fair market value of the common stock at the date of grant. In the event that Non-Qualified Options are granted under the
Plan, the exercise price may be less than the fair market value of the common stock at the time of the grant (but not less than
par value). Total shares of common stock registered under the 2003 Plan are 7,000,000 shares. Normally, options granted expire
ten years from the grant date. Activity under the 2003
Plan for the nine months ended December 31, 2019 is as follows:
Number of Options Weighted-Average Exercise Price per Share Weighted- Aggregate Intrinsic Value (in thousands)
Options outstanding as of April 1, 2019 1,788,750 $ 0.20 2.03 $ 20
Granted -
Exercised (656,250 )
Cancelled or forfeited (722,500 ) $ 0.29
Options outstanding as of December 31, 2019 410,000 $ 0.27 0.23 $ 1
Options exercisable as of December 31, 2019 410,000 $ 0.27 0.23 $ 1
Options vested or expected to vest as of December 31, 2019 410,000 $ 0.27 0.23 $ 1 The aggregate intrinsic
value in the table above represents the total pre-tax intrinsic value (the difference between the closing price of the common stock
on December 31, 2019 of $0.165 and the exercise price of each in-the-money option) that would have been received by the option
holders had all option holders exercised their options on December 31, 2019. On December 5, 2019, our
directors and certain employees exercised options to purchase 656,250 shares of our common stock pursuant to grants made under
the 2003 Plan. In consideration for the exercise of these options we received approximately $40,000 in cash. There were no stock
options exercised under the 2003 Plan for the three and nine months ended December 31, 2018. As of December 31, 2019, there were
no shares remaining to be granted under the 2003 Plan. For the three and nine
months ended December 31, 2019 and 2018, we recorded no stock-based compensation expense for options pursuant to the 2003 Plan.
As of December 31, 2019, we had no unrecognized compensation cost related to stock options. On August 14, 2017, our
board of directors approved and adopted the 2017 Non-Qualified Equity Incentive Plan (the “2017 Plan”), which authorized
the grant of non-qualified stock options exercisable into a maximum of 7,000,000 shares of our common stock. Under the terms of
the 2017 Plan, the exercise price of stock options issued under the 2017 Plan must be equal to the fair market value of the common
stock at the date of grant. Options granted expire ten years from the grant date. From August 17, 2017 through December 13, 2018,
the board of directors approved the grant of stock options to certain directors, employees and a consultant which were immediately
vested and exercisable into a total of 6,550,000 shares of our common stock. There were no additional stock options granted pursuant
to the 2017 Plan for the period subsequent to December 31, 2018. In determining the fair value of the options granted pursuant
to the 2017 Plan, we utilized the Black-Scholes pricing model utilizing the following assumptions:
August 17, 2017 Option Grants August 16, 2018 Option Grants December 13, 2018 Option Grants
Total shares granted 5,600,000 750,000 200,000
Option exercise price per share $ 0.06 $ 0.040 $ 0.060
Grant date fair market value per share $ 0.06 $ 0.046 $ 0.059
Expected term of option in years 10.0 2.00 1.00
Expected volatility 100 % 100 % 100 %
Expected dividend rate 0.00 % 0.00 % 0.00 %
Risk free interest rate 1.00 % 0.00 % 2.69 % On August 17, 2017, Michael
Adams, our chief executive officer, was granted an option to purchase 2,500,000 shares of our common stock (the “Adams Option”)
at an exercise price of $0.06 per share pursuant to the 2017 Plan. On December 5, 2019, Mr. Adams effected a partial exercise of
the Adams Option and purchased 2,083,333 shares of our common stock. As consideration for the exercise of a portion of the Adams
Option, an affiliate of Mr. Adams authorized that the principal balance due on the Affiliate Notes, previously described in Notes
6 and 11, in the aggregate amount of $125,000, be used for purposes of exercising this portion of the Adams Option. Additionally,
on December 5, 2019, Mr. Adams exercised the remaining 416,667 shares exercisable pursuant to the Adams Option, by means of a cashless
exercise. As a result of the cashless exercise, Mr. Adams was issued 291,667 shares of our common stock. We received no cash proceeds
in connection with this cashless exercise. On various dates from
August 17, 2017 through December 13, 2018, our directors, certain employees and one consultant (the “Grantees”) were
granted options to purchase 4,050,000 shares of our common stock at exercise prices ranging from $0.04 per share to $0.06 per share
pursuant to the 2017 Plan. On December 5, 2019, the Grantees exercised their options to purchase 4,050,000 shares of our common
stock, by means of a cashless exercise. As a result of the cashless exercise, the Grantees were issued 2,910,000 shares of our
common stock. We received no cash proceeds in connection with this cashless exercise. As of December 31, 2019,
there were 450,000 shares available to grant pursuant to the 2017 Plan and no options outstanding or exercisable.</t>
  </si>
  <si>
    <t>Concentrations of Credit Risk and Major Customers</t>
  </si>
  <si>
    <t>Risks and Uncertainties [Abstract]</t>
  </si>
  <si>
    <t>13. Concentrations
of Credit Risk and Major Customers For the three months ended
December 31, 2019 and 2018, two customers represented approximately 49% of our total revenues from discontinued operations and
three customers represented approximately 66% of our total revenues, respectively. For the nine months ended
December 31, 2019 and 2018, three customers represented approximately 52% of our total revenues from discontinued operations and
three customers represented approximately 53% of our total revenues, respectively. As of December 31, 2019,
we had accounts receivable-trade of approximately $100,000, or 47%, due from two customers. As of March 31, 2019, we had accounts
receivable-trade of approximately $61,000, or 13%, due from one customer. As of December 31, 2019
and March 31, 2019, we had approximately $343,000 due from two customers and $185,000 due from two customers, respectively, related
to receivables on license fees and royalties. These amounts are classified as accounts receivable-other in our balance sheets.</t>
  </si>
  <si>
    <t>Legal Proceedings</t>
  </si>
  <si>
    <t>Commitments and Contingencies Disclosure [Abstract]</t>
  </si>
  <si>
    <t>14.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si>
  <si>
    <t>Subsequent Events</t>
  </si>
  <si>
    <t>Subsequent Events [Abstract]</t>
  </si>
  <si>
    <t>15. Subsequent
Events We evaluated all events
or transactions that occurred after the balance sheet date through the date when we filed these financial statements and, other
than as discussed below, we determined that we did not have any other material recognizable subsequent events. On November 25, 2019,
we entered into an Asset Purchase Agreement (the “Purchase Agreement”) with Mitsubishi Chemical Performance Polymers,
Inc., a Delaware corporation (“MCPP”), pursuant to which we agreed to sell substantially all of our assets to MCPP
on the terms and subject to the conditions set forth in the Purchase Agreement (the “Asset Sale”). As consideration
for the Asset Sale, MCPP agreed to pay us $7,250,000. The Purchase Agreement and the consummation of the transactions contemplated
thereby required us to receive the requisite approval from our stockholders. On January 21, 2020, we held a special meeting of
stockholders at which time the stockholders authorized and approved the Purchase Agreement. On January 31, 2020, we completed
the Asset Sale. In connection with the closing of the Asset Sale, MCPP paid us a cash payment of $7,250,000 of which approximately
$1,150,000 was immediately disbursed to satisfy approximately $567,000 of transaction and legal costs; approximately $483,000
of facility related obligations; and $100,000 for agreed upon contingent facility maintenance costs.</t>
  </si>
  <si>
    <t>Held for Sale Assets and Liabilities and Discontinued Operations (Tables)</t>
  </si>
  <si>
    <t>Schedule of Components of Assets Held-for-Sale</t>
  </si>
  <si>
    <t xml:space="preserve">Assets of Discontinued Operations Held for Sale December 31, 2019 March 31, 2019
(in thousands)
Inventories, net $ 271 $ 248
Property, plant and equipment, net 1,749 1,791
Deferred financing costs, net 47 52
Assets of discontinued operations held for sale $ 2,067 $ 2,091
(in thousands) December 31, 2019 March 31, 2019
Raw materials $ 129 $ 121
Work in progress 35 48
Finished goods 107 79
Total inventories, net $ 271 $ 248
(in thousands) December 31, 2019 March 31, 2019
Land $ 500 $ 500
Building 2,705 2,705
Machinery, equipment and tooling 1,248 1,248
Furniture, fixtures and office equipment 285 285
Office equipment under capital lease 13 13
4,752 4,751
Less: accumulated depreciation (3,003 ) (2,960 )
Property, plant and equipment, net $ 1,749 $ 1,791 </t>
  </si>
  <si>
    <t>Schedule of Discontinued Operations</t>
  </si>
  <si>
    <t xml:space="preserve">Accordingly, the results
of our operations are reported as discontinued operations for all periods are presented below.
Results of Discontinued Operations For the Three Months Ended December 31, 2019 For the Three Months Ended December 31, 2018 For the Nine Months Ended December 31, 2019 For the Nine Months Ended December 31, 2018
(in thousands)
Revenues:
Product sales $ 457 $ 608 $ 1,632 $ 1,564
License and royalty fees 351 281 803 708
Total revenues 808 889 2,435 2,272
Cost of sales 194 259 641 670
Gross profit 614 630 1,794 1,602
Operating expenses:
Research, development and regulatory 103 77 280 253
Selling, general and administrative 495 271 1,049 847
Total operating expenses 598 348 1,329 1,100
Income (loss) from discontinued operations 16 282 465 502
Other income (expense) from discontinued operations, net:
Gain on disposition of sales-leaseback assets 34 382 34 382
Interest expense (136 ) (94 ) (370 ) (282 )
Other income (expense) from discontinued operations, net (102 ) 288 (336 ) 100
Income (loss) from discontinued operations before provision for income taxes (86 ) 570 129 602
Provision for income taxes - - - -
Net income (loss) from discontinued operations $ (86 ) $ 570 $ 129 $ 602
Net income (loss) from discontinued operations per common share:
Basic $ (0.00 ) $ 0.03 $ 0.01 $ 0.03
Diluted (0.00 ) 0.03 0.01 0.03
Shares used in computing net income from discontinued operations per common share:
Basic 23,498 21,491 22,157 21,491
Diluted 23,498 22,711 22,157 22,627 </t>
  </si>
  <si>
    <t>Stock-Based Compensation (Tables)</t>
  </si>
  <si>
    <t>Schedule of Stock Option Activity</t>
  </si>
  <si>
    <t xml:space="preserve">Activity under the 2003
Plan for the nine months ended December 31, 2019 is as follows:
Number of Options Weighted-Average Exercise Price per Share Weighted- Aggregate Intrinsic Value (in thousands)
Options outstanding as of April 1, 2019 1,788,750 $ 0.20 2.03 $ 20
Granted -
Exercised (656,250 )
Cancelled or forfeited (722,500 ) $ 0.29
Options outstanding as of December 31, 2019 410,000 $ 0.27 0.23 $ 1
Options exercisable as of December 31, 2019 410,000 $ 0.27 0.23 $ 1
Options vested or expected to vest as of December 31, 2019 410,000 $ 0.27 0.23 $ 1 </t>
  </si>
  <si>
    <t>Schedule of Black-Scholes Pricing Model Assumptions</t>
  </si>
  <si>
    <t>In determining the fair
value of the options granted pursuant to the 2017 Plan, we utilized the Black-Scholes pricing model utilizing the following assumptions:
August 17, 2017 Option Grants August 16, 2018 Option Grants December 13, 2018 Option Grants
Total shares granted 5,600,000 750,000 200,000
Option exercise price per share $ 0.06 $ 0.040 $ 0.060
Grant date fair market value per share $ 0.06 $ 0.046 $ 0.059
Expected term of option in years 10.0 2.00 1.00
Expected volatility 100 % 100 % 100 %
Expected dividend rate 0.00 % 0.00 % 0.00 %
Risk free interest rate 1.00 % 0.00 % 2.69 %</t>
  </si>
  <si>
    <t>Business Description (Details Narrative) $ in Thousands</t>
  </si>
  <si>
    <t>Jan. 31, 2020USD ($)</t>
  </si>
  <si>
    <t>Subsequent Event [Member] | Asset Purchase Agreement [Member]</t>
  </si>
  <si>
    <t>Purchase price of asset</t>
  </si>
  <si>
    <t>Held for Sale Assets and Liabilities and Discontinued Operations (Details Narrative) - USD ($) $ in Thousands</t>
  </si>
  <si>
    <t>Jan. 31, 2020</t>
  </si>
  <si>
    <t>Nov. 25, 2019</t>
  </si>
  <si>
    <t>Dec. 22, 2011</t>
  </si>
  <si>
    <t>Inventories, net</t>
  </si>
  <si>
    <t>Financing obligation</t>
  </si>
  <si>
    <t>Accrued interest on financing obligation</t>
  </si>
  <si>
    <t>Asset Purchase Agreement [Member] | Independent Third-Party [Member]</t>
  </si>
  <si>
    <t>Inventory held for sale</t>
  </si>
  <si>
    <t>Proceeds from land and building</t>
  </si>
  <si>
    <t>Asset Purchase Agreement [Member] | Subsequent Event [Member]</t>
  </si>
  <si>
    <t>Asset Purchase Agreement [Member] | Mitsubishi Chemical Performance Polymers, Inc [Member]</t>
  </si>
  <si>
    <t>Asset Purchase Agreement [Member] | Mitsubishi Chemical Performance Polymers, Inc [Member] | Subsequent Event [Member]</t>
  </si>
  <si>
    <t>Transaction and legal costs</t>
  </si>
  <si>
    <t>Facility related obligations</t>
  </si>
  <si>
    <t>Contingent facility maintenance costs</t>
  </si>
  <si>
    <t>Held for Sale Assets and Liabilities and Discontinued Operations - Schedule of Components of Assets Held-for-Sale (Details) - USD ($) $ in Thousands</t>
  </si>
  <si>
    <t>Property, plant and equipment, net</t>
  </si>
  <si>
    <t>Deferred financing costs, net</t>
  </si>
  <si>
    <t>Assets of discontinued operations held for sale</t>
  </si>
  <si>
    <t>Property, plant and equipment, gross</t>
  </si>
  <si>
    <t>Less: accumulated depreciation</t>
  </si>
  <si>
    <t>Land [Member]</t>
  </si>
  <si>
    <t>Building [Member]</t>
  </si>
  <si>
    <t>Machinery, Equipment and Tooling [Member]</t>
  </si>
  <si>
    <t>Furniture, Fixtures and Office Equipment [Member]</t>
  </si>
  <si>
    <t>Office Equipment Under Capital Lease [Member]</t>
  </si>
  <si>
    <t>Raw Materials [Member]</t>
  </si>
  <si>
    <t>Work in Progress [Member]</t>
  </si>
  <si>
    <t>Finished Goods [Member]</t>
  </si>
  <si>
    <t>Held for Sale Assets and Liabilities and Discontinued Operations - Schedule of Discontinued Operations (Details) - USD ($) $ / shares in Units, shares in Thousands, $ in Thousands</t>
  </si>
  <si>
    <t>Total revenues</t>
  </si>
  <si>
    <t>Cost of sales</t>
  </si>
  <si>
    <t>Gross profit</t>
  </si>
  <si>
    <t>Research, development and regulatory</t>
  </si>
  <si>
    <t>Selling, general and administrative</t>
  </si>
  <si>
    <t>Total operating expenses</t>
  </si>
  <si>
    <t>Income (loss) from discontinued operations</t>
  </si>
  <si>
    <t>Gain on disposition of sales-leaseback assets</t>
  </si>
  <si>
    <t>Interest expense</t>
  </si>
  <si>
    <t>Other income (expense) from discontinued operations, net</t>
  </si>
  <si>
    <t>Income (loss) from discontinued operations before provision for income taxes</t>
  </si>
  <si>
    <t>Net income (loss) from discontinued operations</t>
  </si>
  <si>
    <t>Net income (loss) from discontinued operations per common share: Basic</t>
  </si>
  <si>
    <t>Net income (loss) from discontinued operations per common share: Diluted</t>
  </si>
  <si>
    <t>Shares used in computing net income from discontinued operations per common share: Basic</t>
  </si>
  <si>
    <t>Shares used in computing net income from discontinued operations per common share: Diluted</t>
  </si>
  <si>
    <t>Product Sales [Member]</t>
  </si>
  <si>
    <t>License and Royalty Fees [Member]</t>
  </si>
  <si>
    <t>Related Party Transactions (Details Narrative) - USD ($) $ in Thousands</t>
  </si>
  <si>
    <t>Dec. 05, 2019</t>
  </si>
  <si>
    <t>Dec. 13, 2018</t>
  </si>
  <si>
    <t>Aug. 16, 2018</t>
  </si>
  <si>
    <t>Aug. 17, 2017</t>
  </si>
  <si>
    <t>Dec. 05, 2016</t>
  </si>
  <si>
    <t>Apr. 26, 2016</t>
  </si>
  <si>
    <t>Number of stock options shares granted</t>
  </si>
  <si>
    <t>Carroll Note [Member]</t>
  </si>
  <si>
    <t>Affiliate Notes [Member]</t>
  </si>
  <si>
    <t>Affiliate Notes [Member] | 2017 Non-Qualified Equity Incentive Plan [Member]</t>
  </si>
  <si>
    <t>Note principal balance outstanding</t>
  </si>
  <si>
    <t>Purchase price upon exercise of stock options</t>
  </si>
  <si>
    <t>Khristine Carroll [Member] | Carroll Note [Member]</t>
  </si>
  <si>
    <t>Issuance of promissory note</t>
  </si>
  <si>
    <t>Note due date description</t>
  </si>
  <si>
    <t>The Carroll Note was initially due on May 25, 2016 and, per mutually agreement by the parties, extended for consecutive monthly periods subsequent to the initial term of May 25, 2016.</t>
  </si>
  <si>
    <t>Note interest rate</t>
  </si>
  <si>
    <t>10.00%</t>
  </si>
  <si>
    <t>Repayments of promissory note</t>
  </si>
  <si>
    <t>Michael Adams [Member] | First Affiliate Note [Member]</t>
  </si>
  <si>
    <t xml:space="preserve">The First Affiliate Note was initially due on May 25, 2016 and, per mutually agreement by the parties, extended for consecutive monthly periods subsequent to the initial term of May 25, 2016. </t>
  </si>
  <si>
    <t>Michael Adams [Member] | Second Affiliate Note [Member]</t>
  </si>
  <si>
    <t>The Second Affiliate Note was initially due on June 5, 2017 and, per mutually agreement by the parties, extended for consecutive monthly periods subsequent to the initial term of June 5, 2017.</t>
  </si>
  <si>
    <t>12.00%</t>
  </si>
  <si>
    <t>Commitment fee</t>
  </si>
  <si>
    <t>Income Per Share (Details Narrative) - shares</t>
  </si>
  <si>
    <t>Potentially dilutive shares, excluded from the diluted income per share</t>
  </si>
  <si>
    <t>Income Taxes (Details Narrative) - USD ($)</t>
  </si>
  <si>
    <t>Income tax credits</t>
  </si>
  <si>
    <t>Effective income tax rate</t>
  </si>
  <si>
    <t>21.00%</t>
  </si>
  <si>
    <t>Effective income tax rate description</t>
  </si>
  <si>
    <t>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t>
  </si>
  <si>
    <t>Promissory Notes (Details Narrative) - USD ($) $ in Thousands</t>
  </si>
  <si>
    <t>Long-Term Financing Obligation (Details Narrative) - USD ($) $ in Thousands</t>
  </si>
  <si>
    <t>Proceeds of sale of land and building</t>
  </si>
  <si>
    <t>Initial minimum lease term</t>
  </si>
  <si>
    <t>Pursuant to a lease agreement, the initial minimum lease term is 15 years.</t>
  </si>
  <si>
    <t>Lease back description</t>
  </si>
  <si>
    <t>At the end of the initial minimum lease term, we have the option to renew the lease for three periods of five years each.</t>
  </si>
  <si>
    <t>Fixtures and equipment net book value</t>
  </si>
  <si>
    <t>Stockholders' Deficit (Details Narrative) - USD ($) $ / shares in Units, $ in Thousands</t>
  </si>
  <si>
    <t>Jul. 22, 2015</t>
  </si>
  <si>
    <t>Nov. 27, 2019</t>
  </si>
  <si>
    <t>Number of shares exercised options to purchase</t>
  </si>
  <si>
    <t>Option exercise price</t>
  </si>
  <si>
    <t>2017 Non-Qualified Equity Incentive Plan [Member] | Michael Adams [Member]</t>
  </si>
  <si>
    <t>Common Stock Warrants [Member] | Advisor [Member]</t>
  </si>
  <si>
    <t>Compensate amount</t>
  </si>
  <si>
    <t>Number of warrant purchase shares of common stock</t>
  </si>
  <si>
    <t>Warrant exercise price</t>
  </si>
  <si>
    <t>Warrant, value</t>
  </si>
  <si>
    <t>Common stock in consideration cash</t>
  </si>
  <si>
    <t>Common Stock Options [Member]</t>
  </si>
  <si>
    <t>Number of shares cashless exercise of common stock</t>
  </si>
  <si>
    <t>Common Stock Options [Member] | Michael Adams [Member]</t>
  </si>
  <si>
    <t>Principal balance due on Affiliate Notes</t>
  </si>
  <si>
    <t>Options remaining exercisable shares</t>
  </si>
  <si>
    <t>Common Stock Options [Member] | 2017 Non-Qualified Equity Incentive Plan [Member] | Michael Adams [Member]</t>
  </si>
  <si>
    <t>Common Stock Options [Member] | Directors and Certain Employees [Member] | 2003 Stock Option Plan [Member]</t>
  </si>
  <si>
    <t>Common Stock Options [Member] | Directors, Certain Employees and One Consultant [Member] | Minimum [Member]</t>
  </si>
  <si>
    <t>Common Stock Options [Member] | Directors, Certain Employees and One Consultant [Member] | Maximum [Member]</t>
  </si>
  <si>
    <t>Common Stock Options [Member] | Directors, Certain Employees and One Consultant [Member] | 2017 Non-Qualified Equity Incentive Plan [Member]</t>
  </si>
  <si>
    <t>Stock-Based Compensation (Details Narrative) - USD ($) $ / shares in Units, $ in Thousands</t>
  </si>
  <si>
    <t>Aug. 14, 2017</t>
  </si>
  <si>
    <t>Oct. 31, 2003</t>
  </si>
  <si>
    <t>Stock-based compensation expense</t>
  </si>
  <si>
    <t>Unrecognized compensation cost</t>
  </si>
  <si>
    <t>2003 Stock Option Plan [Member]</t>
  </si>
  <si>
    <t>Number of shares common stock</t>
  </si>
  <si>
    <t>2003 Stock Option Plan [Member] | Common Stock Options [Member] | Directors and Certain Employees [Member]</t>
  </si>
  <si>
    <t>Consideration cash</t>
  </si>
  <si>
    <t>2017 Non-Qualified Equity Incentive Plan [Member]</t>
  </si>
  <si>
    <t>Number of shsres available to grant</t>
  </si>
  <si>
    <t>2017 Non-Qualified Equity Incentive Plan [Member] | Board of Directors [Member]</t>
  </si>
  <si>
    <t>Option granted expired term</t>
  </si>
  <si>
    <t>10 years</t>
  </si>
  <si>
    <t>2017 Non-Qualified Equity Incentive Plan [Member] | Board of Directors [Member] | Maximum [Member]</t>
  </si>
  <si>
    <t>2017 Non-Qualified Equity Incentive Plan [Member] | Directors, Certain Employees and a Consultant [Member]</t>
  </si>
  <si>
    <t>Number of stock options vested and exerciseable</t>
  </si>
  <si>
    <t>2017 Non-Qualified Equity Incentive Plan [Member] | Common Stock Options [Member] | Michael Adams [Member]</t>
  </si>
  <si>
    <t>2017 Non-Qualified Equity Incentive Plan [Member] | Common Stock Options [Member] | Directors, Certain Employees and One Consultant [Member]</t>
  </si>
  <si>
    <t>Stock-Based Compensation - Schedule of Stock Option Activity (Details) - USD ($) $ / shares in Units, $ in Thousands</t>
  </si>
  <si>
    <t>Number of Options Outstanding Beginning Balance</t>
  </si>
  <si>
    <t>Number of Options Granted</t>
  </si>
  <si>
    <t>Number of Options Exercised</t>
  </si>
  <si>
    <t>Number of Options Cancelled or Forfeited</t>
  </si>
  <si>
    <t>Number of Options Outstanding Ending Balance</t>
  </si>
  <si>
    <t>Number of Options Exercisable</t>
  </si>
  <si>
    <t>Number of Options Vested or Expected to Vest</t>
  </si>
  <si>
    <t>Weighted-average Exercise Price Per Share Outstanding Beginning Balance</t>
  </si>
  <si>
    <t>Weighted-average Exercise Price Per Share Granted</t>
  </si>
  <si>
    <t>Weighted-average Exercise Price Per Share Cancelled or Forfeited</t>
  </si>
  <si>
    <t>Weighted-average Exercise Price Per Share Outstanding Ending Balance</t>
  </si>
  <si>
    <t>Weighted-average Exercise Price Per Share Exercisable</t>
  </si>
  <si>
    <t>Weighted-average Exercise Price Per Share Vested or Expected to Vest</t>
  </si>
  <si>
    <t>Weighted-average Remaining Contractual Term in Years Outstanding, Beginning</t>
  </si>
  <si>
    <t>2 years 11 days</t>
  </si>
  <si>
    <t>Weighted-average Remaining Contractual Term in Years Outstanding, Ending</t>
  </si>
  <si>
    <t>2 months 23 days</t>
  </si>
  <si>
    <t>Weighted-average Remaining Contractual Term in Years Exercisable</t>
  </si>
  <si>
    <t>Weighted-average Remaining Contractual Term in Years Vested or Expected to Vest</t>
  </si>
  <si>
    <t>Aggregate Intrinsic Value Outstanding Beginning</t>
  </si>
  <si>
    <t>Aggregate Intrinsic Value Outstanding Ending</t>
  </si>
  <si>
    <t>Aggregate Intrinsic Value Exercisable</t>
  </si>
  <si>
    <t>Aggregate Intrinsic Value, Vested or Expected to Vest</t>
  </si>
  <si>
    <t>Stock-Based Compensation - Schedule of Black-Scholes Pricing Model Assumptions (Details) - $ / shares</t>
  </si>
  <si>
    <t>Total shares granted</t>
  </si>
  <si>
    <t>Option exercise price per share</t>
  </si>
  <si>
    <t>Grant date fair market value per share</t>
  </si>
  <si>
    <t>Expected term of option in years</t>
  </si>
  <si>
    <t>1 year</t>
  </si>
  <si>
    <t>2 years</t>
  </si>
  <si>
    <t>Expected volatility</t>
  </si>
  <si>
    <t>100.00%</t>
  </si>
  <si>
    <t>Expected dividend rate</t>
  </si>
  <si>
    <t>0.00%</t>
  </si>
  <si>
    <t>Risk free interest rate</t>
  </si>
  <si>
    <t>2.69%</t>
  </si>
  <si>
    <t>1.00%</t>
  </si>
  <si>
    <t>Concentrations of Credit Risk and Major Customers (Details Narrative) - USD ($) $ in Thousands</t>
  </si>
  <si>
    <t>12 Months Ended</t>
  </si>
  <si>
    <t>Two Customers [Member]</t>
  </si>
  <si>
    <t>Concentrations of credit risk percentage</t>
  </si>
  <si>
    <t>47.00%</t>
  </si>
  <si>
    <t>Due from customer</t>
  </si>
  <si>
    <t>One Customers [Member]</t>
  </si>
  <si>
    <t>13.00%</t>
  </si>
  <si>
    <t>Revenue [Member] | Two Customers [Member]</t>
  </si>
  <si>
    <t>49.00%</t>
  </si>
  <si>
    <t>Revenue [Member] | Three Customers [Member]</t>
  </si>
  <si>
    <t>66.00%</t>
  </si>
  <si>
    <t>52.00%</t>
  </si>
  <si>
    <t>53.00%</t>
  </si>
  <si>
    <t>Subsequent Events (Details Narrative) - Asset Purchase Agreement [Member] - USD ($) $ in Thousands</t>
  </si>
  <si>
    <t>Payment of sale of asset</t>
  </si>
  <si>
    <t>Subsequent Event [Member]</t>
  </si>
  <si>
    <t>Immediately disbursed amount</t>
  </si>
  <si>
    <t>Legal co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826237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7</v>
      </c>
      <c r="C3" s="6" t="n">
        <v>172</v>
      </c>
    </row>
    <row r="4" spans="1:3">
      <c r="A4" s="4" t="s">
        <v>35</v>
      </c>
      <c r="B4" s="5" t="n">
        <v>213</v>
      </c>
      <c r="C4" s="5" t="n">
        <v>483</v>
      </c>
    </row>
    <row r="5" spans="1:3">
      <c r="A5" s="4" t="s">
        <v>36</v>
      </c>
      <c r="B5" s="5" t="n">
        <v>343</v>
      </c>
      <c r="C5" s="5" t="n">
        <v>185</v>
      </c>
    </row>
    <row r="6" spans="1:3">
      <c r="A6" s="4" t="s">
        <v>37</v>
      </c>
      <c r="B6" s="5" t="n">
        <v>2067</v>
      </c>
      <c r="C6" s="5" t="n">
        <v>2091</v>
      </c>
    </row>
    <row r="7" spans="1:3">
      <c r="A7" s="4" t="s">
        <v>38</v>
      </c>
      <c r="B7" s="5" t="n">
        <v>113</v>
      </c>
      <c r="C7" s="5" t="n">
        <v>3</v>
      </c>
    </row>
    <row r="8" spans="1:3">
      <c r="A8" s="4" t="s">
        <v>39</v>
      </c>
      <c r="B8" s="5" t="n">
        <v>3183</v>
      </c>
      <c r="C8" s="5" t="n">
        <v>2934</v>
      </c>
    </row>
    <row r="9" spans="1:3">
      <c r="A9" s="4" t="s">
        <v>40</v>
      </c>
      <c r="B9" s="5" t="n">
        <v>47</v>
      </c>
      <c r="C9" s="5" t="n">
        <v>47</v>
      </c>
    </row>
    <row r="10" spans="1:3">
      <c r="A10" s="4" t="s">
        <v>41</v>
      </c>
      <c r="B10" s="5" t="n">
        <v>3230</v>
      </c>
      <c r="C10" s="5" t="n">
        <v>2981</v>
      </c>
    </row>
    <row r="11" spans="1:3">
      <c r="A11" s="3" t="s">
        <v>42</v>
      </c>
    </row>
    <row r="12" spans="1:3">
      <c r="A12" s="4" t="s">
        <v>43</v>
      </c>
      <c r="B12" s="5" t="n">
        <v>497</v>
      </c>
      <c r="C12" s="5" t="n">
        <v>467</v>
      </c>
    </row>
    <row r="13" spans="1:3">
      <c r="A13" s="4" t="s">
        <v>44</v>
      </c>
      <c r="B13" s="5" t="n">
        <v>446</v>
      </c>
      <c r="C13" s="5" t="n">
        <v>342</v>
      </c>
    </row>
    <row r="14" spans="1:3">
      <c r="A14" s="4" t="s">
        <v>45</v>
      </c>
      <c r="B14" s="5" t="n">
        <v>191</v>
      </c>
      <c r="C14" s="5" t="n">
        <v>24</v>
      </c>
    </row>
    <row r="15" spans="1:3">
      <c r="A15" s="4" t="s">
        <v>46</v>
      </c>
      <c r="B15" s="5" t="n">
        <v>2490</v>
      </c>
      <c r="C15" s="5" t="n">
        <v>2536</v>
      </c>
    </row>
    <row r="16" spans="1:3">
      <c r="A16" s="4" t="s">
        <v>47</v>
      </c>
      <c r="B16" s="4" t="s">
        <v>48</v>
      </c>
      <c r="C16" s="5" t="n">
        <v>140</v>
      </c>
    </row>
    <row r="17" spans="1:3">
      <c r="A17" s="4" t="s">
        <v>49</v>
      </c>
      <c r="B17" s="5" t="n">
        <v>3624</v>
      </c>
      <c r="C17" s="5" t="n">
        <v>3509</v>
      </c>
    </row>
    <row r="18" spans="1:3">
      <c r="A18" s="4" t="s">
        <v>50</v>
      </c>
      <c r="B18" s="5" t="n">
        <v>3624</v>
      </c>
      <c r="C18" s="5" t="n">
        <v>3509</v>
      </c>
    </row>
    <row r="19" spans="1:3">
      <c r="A19" s="4" t="s">
        <v>51</v>
      </c>
      <c r="B19" s="4" t="s">
        <v>48</v>
      </c>
      <c r="C19" s="4" t="s">
        <v>48</v>
      </c>
    </row>
    <row r="20" spans="1:3">
      <c r="A20" s="3" t="s">
        <v>52</v>
      </c>
    </row>
    <row r="21" spans="1:3">
      <c r="A21" s="4" t="s">
        <v>53</v>
      </c>
      <c r="B21" s="4" t="s">
        <v>48</v>
      </c>
      <c r="C21" s="4" t="s">
        <v>48</v>
      </c>
    </row>
    <row r="22" spans="1:3">
      <c r="A22" s="4" t="s">
        <v>54</v>
      </c>
      <c r="B22" s="5" t="n">
        <v>28</v>
      </c>
      <c r="C22" s="5" t="n">
        <v>21</v>
      </c>
    </row>
    <row r="23" spans="1:3">
      <c r="A23" s="4" t="s">
        <v>55</v>
      </c>
      <c r="B23" s="5" t="n">
        <v>38610</v>
      </c>
      <c r="C23" s="5" t="n">
        <v>38427</v>
      </c>
    </row>
    <row r="24" spans="1:3">
      <c r="A24" s="4" t="s">
        <v>56</v>
      </c>
      <c r="B24" s="5" t="n">
        <v>-39002</v>
      </c>
      <c r="C24" s="5" t="n">
        <v>-38946</v>
      </c>
    </row>
    <row r="25" spans="1:3">
      <c r="A25" s="4" t="s">
        <v>57</v>
      </c>
      <c r="B25" s="5" t="n">
        <v>-30</v>
      </c>
      <c r="C25" s="5" t="n">
        <v>-30</v>
      </c>
    </row>
    <row r="26" spans="1:3">
      <c r="A26" s="4" t="s">
        <v>58</v>
      </c>
      <c r="B26" s="5" t="n">
        <v>-394</v>
      </c>
      <c r="C26" s="5" t="n">
        <v>-528</v>
      </c>
    </row>
    <row r="27" spans="1:3">
      <c r="A27" s="4" t="s">
        <v>59</v>
      </c>
      <c r="B27" s="6" t="n">
        <v>3230</v>
      </c>
      <c r="C27" s="6" t="n">
        <v>29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51</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71</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192</v>
      </c>
      <c r="B1" s="2" t="s">
        <v>193</v>
      </c>
    </row>
    <row r="2" spans="1:2">
      <c r="A2" s="4" t="s">
        <v>194</v>
      </c>
    </row>
    <row r="3" spans="1:2">
      <c r="A3" s="4" t="s">
        <v>195</v>
      </c>
      <c r="B3" s="6" t="n">
        <v>725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6</v>
      </c>
      <c r="B1" s="2" t="s">
        <v>197</v>
      </c>
      <c r="C1" s="2" t="s">
        <v>198</v>
      </c>
      <c r="D1" s="2" t="s">
        <v>199</v>
      </c>
      <c r="E1" s="2" t="s">
        <v>2</v>
      </c>
      <c r="F1" s="2" t="s">
        <v>74</v>
      </c>
      <c r="G1" s="2" t="s">
        <v>2</v>
      </c>
      <c r="H1" s="2" t="s">
        <v>74</v>
      </c>
      <c r="I1" s="2" t="s">
        <v>32</v>
      </c>
    </row>
    <row r="2" spans="1:9">
      <c r="A2" s="4" t="s">
        <v>200</v>
      </c>
      <c r="E2" s="6" t="n">
        <v>271</v>
      </c>
      <c r="G2" s="6" t="n">
        <v>271</v>
      </c>
      <c r="I2" s="6" t="n">
        <v>248</v>
      </c>
    </row>
    <row r="3" spans="1:9">
      <c r="A3" s="4" t="s">
        <v>201</v>
      </c>
      <c r="E3" s="5" t="n">
        <v>1986</v>
      </c>
      <c r="G3" s="5" t="n">
        <v>1986</v>
      </c>
      <c r="I3" s="5" t="n">
        <v>1986</v>
      </c>
    </row>
    <row r="4" spans="1:9">
      <c r="A4" s="4" t="s">
        <v>202</v>
      </c>
      <c r="E4" s="5" t="n">
        <v>155</v>
      </c>
      <c r="G4" s="5" t="n">
        <v>155</v>
      </c>
      <c r="I4" s="5" t="n">
        <v>168</v>
      </c>
    </row>
    <row r="5" spans="1:9">
      <c r="A5" s="4" t="s">
        <v>46</v>
      </c>
      <c r="E5" s="5" t="n">
        <v>2490</v>
      </c>
      <c r="G5" s="5" t="n">
        <v>2490</v>
      </c>
      <c r="I5" s="6" t="n">
        <v>2536</v>
      </c>
    </row>
    <row r="6" spans="1:9">
      <c r="A6" s="4" t="s">
        <v>79</v>
      </c>
      <c r="E6" s="6" t="n">
        <v>65</v>
      </c>
      <c r="F6" s="6" t="n">
        <v>54</v>
      </c>
      <c r="G6" s="6" t="n">
        <v>185</v>
      </c>
      <c r="H6" s="6" t="n">
        <v>152</v>
      </c>
    </row>
    <row r="7" spans="1:9">
      <c r="A7" s="4" t="s">
        <v>203</v>
      </c>
    </row>
    <row r="8" spans="1:9">
      <c r="A8" s="4" t="s">
        <v>204</v>
      </c>
      <c r="D8" s="6" t="n">
        <v>2000</v>
      </c>
    </row>
    <row r="9" spans="1:9">
      <c r="A9" s="4" t="s">
        <v>205</v>
      </c>
      <c r="D9" s="5" t="n">
        <v>1986</v>
      </c>
    </row>
    <row r="10" spans="1:9">
      <c r="A10" s="4" t="s">
        <v>202</v>
      </c>
      <c r="D10" s="5" t="n">
        <v>2141</v>
      </c>
    </row>
    <row r="11" spans="1:9">
      <c r="A11" s="4" t="s">
        <v>46</v>
      </c>
      <c r="D11" s="6" t="n">
        <v>2154</v>
      </c>
    </row>
    <row r="12" spans="1:9">
      <c r="A12" s="4" t="s">
        <v>206</v>
      </c>
    </row>
    <row r="13" spans="1:9">
      <c r="A13" s="4" t="s">
        <v>195</v>
      </c>
      <c r="B13" s="6" t="n">
        <v>7250</v>
      </c>
    </row>
    <row r="14" spans="1:9">
      <c r="A14" s="4" t="s">
        <v>207</v>
      </c>
    </row>
    <row r="15" spans="1:9">
      <c r="A15" s="4" t="s">
        <v>195</v>
      </c>
      <c r="C15" s="6" t="n">
        <v>7250</v>
      </c>
    </row>
    <row r="16" spans="1:9">
      <c r="A16" s="4" t="s">
        <v>208</v>
      </c>
    </row>
    <row r="17" spans="1:9">
      <c r="A17" s="4" t="s">
        <v>195</v>
      </c>
      <c r="B17" s="5" t="n">
        <v>1150</v>
      </c>
    </row>
    <row r="18" spans="1:9">
      <c r="A18" s="4" t="s">
        <v>209</v>
      </c>
      <c r="B18" s="5" t="n">
        <v>567</v>
      </c>
    </row>
    <row r="19" spans="1:9">
      <c r="A19" s="4" t="s">
        <v>210</v>
      </c>
      <c r="B19" s="5" t="n">
        <v>483</v>
      </c>
    </row>
    <row r="20" spans="1:9">
      <c r="A20" s="4" t="s">
        <v>211</v>
      </c>
      <c r="B20" s="6" t="n">
        <v>1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2</v>
      </c>
    </row>
    <row r="2" spans="1:3">
      <c r="A2" s="4" t="s">
        <v>200</v>
      </c>
      <c r="B2" s="6" t="n">
        <v>271</v>
      </c>
      <c r="C2" s="6" t="n">
        <v>248</v>
      </c>
    </row>
    <row r="3" spans="1:3">
      <c r="A3" s="4" t="s">
        <v>213</v>
      </c>
      <c r="B3" s="5" t="n">
        <v>1749</v>
      </c>
      <c r="C3" s="5" t="n">
        <v>1791</v>
      </c>
    </row>
    <row r="4" spans="1:3">
      <c r="A4" s="4" t="s">
        <v>214</v>
      </c>
      <c r="B4" s="5" t="n">
        <v>47</v>
      </c>
      <c r="C4" s="5" t="n">
        <v>52</v>
      </c>
    </row>
    <row r="5" spans="1:3">
      <c r="A5" s="4" t="s">
        <v>215</v>
      </c>
      <c r="B5" s="5" t="n">
        <v>2067</v>
      </c>
      <c r="C5" s="5" t="n">
        <v>2091</v>
      </c>
    </row>
    <row r="6" spans="1:3">
      <c r="A6" s="4" t="s">
        <v>216</v>
      </c>
      <c r="B6" s="5" t="n">
        <v>4752</v>
      </c>
      <c r="C6" s="5" t="n">
        <v>4751</v>
      </c>
    </row>
    <row r="7" spans="1:3">
      <c r="A7" s="4" t="s">
        <v>217</v>
      </c>
      <c r="B7" s="5" t="n">
        <v>-3003</v>
      </c>
      <c r="C7" s="5" t="n">
        <v>-2960</v>
      </c>
    </row>
    <row r="8" spans="1:3">
      <c r="A8" s="4" t="s">
        <v>218</v>
      </c>
    </row>
    <row r="9" spans="1:3">
      <c r="A9" s="4" t="s">
        <v>216</v>
      </c>
      <c r="B9" s="5" t="n">
        <v>500</v>
      </c>
      <c r="C9" s="5" t="n">
        <v>500</v>
      </c>
    </row>
    <row r="10" spans="1:3">
      <c r="A10" s="4" t="s">
        <v>219</v>
      </c>
    </row>
    <row r="11" spans="1:3">
      <c r="A11" s="4" t="s">
        <v>216</v>
      </c>
      <c r="B11" s="5" t="n">
        <v>2705</v>
      </c>
      <c r="C11" s="5" t="n">
        <v>2705</v>
      </c>
    </row>
    <row r="12" spans="1:3">
      <c r="A12" s="4" t="s">
        <v>220</v>
      </c>
    </row>
    <row r="13" spans="1:3">
      <c r="A13" s="4" t="s">
        <v>216</v>
      </c>
      <c r="B13" s="5" t="n">
        <v>1248</v>
      </c>
      <c r="C13" s="5" t="n">
        <v>1248</v>
      </c>
    </row>
    <row r="14" spans="1:3">
      <c r="A14" s="4" t="s">
        <v>221</v>
      </c>
    </row>
    <row r="15" spans="1:3">
      <c r="A15" s="4" t="s">
        <v>216</v>
      </c>
      <c r="B15" s="5" t="n">
        <v>285</v>
      </c>
      <c r="C15" s="5" t="n">
        <v>285</v>
      </c>
    </row>
    <row r="16" spans="1:3">
      <c r="A16" s="4" t="s">
        <v>222</v>
      </c>
    </row>
    <row r="17" spans="1:3">
      <c r="A17" s="4" t="s">
        <v>216</v>
      </c>
      <c r="B17" s="5" t="n">
        <v>13</v>
      </c>
      <c r="C17" s="5" t="n">
        <v>13</v>
      </c>
    </row>
    <row r="18" spans="1:3">
      <c r="A18" s="4" t="s">
        <v>223</v>
      </c>
    </row>
    <row r="19" spans="1:3">
      <c r="A19" s="4" t="s">
        <v>200</v>
      </c>
      <c r="B19" s="5" t="n">
        <v>129</v>
      </c>
      <c r="C19" s="5" t="n">
        <v>121</v>
      </c>
    </row>
    <row r="20" spans="1:3">
      <c r="A20" s="4" t="s">
        <v>224</v>
      </c>
    </row>
    <row r="21" spans="1:3">
      <c r="A21" s="4" t="s">
        <v>200</v>
      </c>
      <c r="B21" s="5" t="n">
        <v>35</v>
      </c>
      <c r="C21" s="5" t="n">
        <v>48</v>
      </c>
    </row>
    <row r="22" spans="1:3">
      <c r="A22" s="4" t="s">
        <v>225</v>
      </c>
    </row>
    <row r="23" spans="1:3">
      <c r="A23" s="4" t="s">
        <v>200</v>
      </c>
      <c r="B23" s="6" t="n">
        <v>107</v>
      </c>
      <c r="C23" s="6" t="n">
        <v>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73</v>
      </c>
      <c r="D1" s="2" t="s">
        <v>1</v>
      </c>
    </row>
    <row r="2" spans="1:5">
      <c r="B2" s="2" t="s">
        <v>2</v>
      </c>
      <c r="C2" s="2" t="s">
        <v>74</v>
      </c>
      <c r="D2" s="2" t="s">
        <v>2</v>
      </c>
      <c r="E2" s="2" t="s">
        <v>74</v>
      </c>
    </row>
    <row r="3" spans="1:5">
      <c r="A3" s="4" t="s">
        <v>227</v>
      </c>
      <c r="B3" s="6" t="n">
        <v>808</v>
      </c>
      <c r="C3" s="6" t="n">
        <v>889</v>
      </c>
      <c r="D3" s="6" t="n">
        <v>2435</v>
      </c>
      <c r="E3" s="6" t="n">
        <v>2272</v>
      </c>
    </row>
    <row r="4" spans="1:5">
      <c r="A4" s="4" t="s">
        <v>228</v>
      </c>
      <c r="B4" s="5" t="n">
        <v>194</v>
      </c>
      <c r="C4" s="5" t="n">
        <v>259</v>
      </c>
      <c r="D4" s="5" t="n">
        <v>641</v>
      </c>
      <c r="E4" s="5" t="n">
        <v>670</v>
      </c>
    </row>
    <row r="5" spans="1:5">
      <c r="A5" s="4" t="s">
        <v>229</v>
      </c>
      <c r="B5" s="5" t="n">
        <v>614</v>
      </c>
      <c r="C5" s="5" t="n">
        <v>630</v>
      </c>
      <c r="D5" s="5" t="n">
        <v>1794</v>
      </c>
      <c r="E5" s="5" t="n">
        <v>1602</v>
      </c>
    </row>
    <row r="6" spans="1:5">
      <c r="A6" s="4" t="s">
        <v>230</v>
      </c>
      <c r="B6" s="5" t="n">
        <v>103</v>
      </c>
      <c r="C6" s="5" t="n">
        <v>77</v>
      </c>
      <c r="D6" s="5" t="n">
        <v>280</v>
      </c>
      <c r="E6" s="5" t="n">
        <v>253</v>
      </c>
    </row>
    <row r="7" spans="1:5">
      <c r="A7" s="4" t="s">
        <v>231</v>
      </c>
      <c r="B7" s="5" t="n">
        <v>495</v>
      </c>
      <c r="C7" s="5" t="n">
        <v>271</v>
      </c>
      <c r="D7" s="5" t="n">
        <v>1049</v>
      </c>
      <c r="E7" s="5" t="n">
        <v>847</v>
      </c>
    </row>
    <row r="8" spans="1:5">
      <c r="A8" s="4" t="s">
        <v>232</v>
      </c>
      <c r="B8" s="5" t="n">
        <v>598</v>
      </c>
      <c r="C8" s="5" t="n">
        <v>348</v>
      </c>
      <c r="D8" s="5" t="n">
        <v>1329</v>
      </c>
      <c r="E8" s="5" t="n">
        <v>1100</v>
      </c>
    </row>
    <row r="9" spans="1:5">
      <c r="A9" s="4" t="s">
        <v>233</v>
      </c>
      <c r="B9" s="5" t="n">
        <v>16</v>
      </c>
      <c r="C9" s="5" t="n">
        <v>282</v>
      </c>
      <c r="D9" s="5" t="n">
        <v>465</v>
      </c>
      <c r="E9" s="5" t="n">
        <v>502</v>
      </c>
    </row>
    <row r="10" spans="1:5">
      <c r="A10" s="4" t="s">
        <v>234</v>
      </c>
      <c r="B10" s="5" t="n">
        <v>34</v>
      </c>
      <c r="C10" s="5" t="n">
        <v>382</v>
      </c>
      <c r="D10" s="5" t="n">
        <v>34</v>
      </c>
      <c r="E10" s="5" t="n">
        <v>382</v>
      </c>
    </row>
    <row r="11" spans="1:5">
      <c r="A11" s="4" t="s">
        <v>235</v>
      </c>
      <c r="B11" s="5" t="n">
        <v>-136</v>
      </c>
      <c r="C11" s="5" t="n">
        <v>-94</v>
      </c>
      <c r="D11" s="5" t="n">
        <v>-370</v>
      </c>
      <c r="E11" s="5" t="n">
        <v>-282</v>
      </c>
    </row>
    <row r="12" spans="1:5">
      <c r="A12" s="4" t="s">
        <v>236</v>
      </c>
      <c r="B12" s="5" t="n">
        <v>-102</v>
      </c>
      <c r="C12" s="5" t="n">
        <v>288</v>
      </c>
      <c r="D12" s="5" t="n">
        <v>-336</v>
      </c>
      <c r="E12" s="5" t="n">
        <v>100</v>
      </c>
    </row>
    <row r="13" spans="1:5">
      <c r="A13" s="4" t="s">
        <v>237</v>
      </c>
      <c r="B13" s="5" t="n">
        <v>-86</v>
      </c>
      <c r="C13" s="5" t="n">
        <v>570</v>
      </c>
      <c r="D13" s="5" t="n">
        <v>129</v>
      </c>
      <c r="E13" s="5" t="n">
        <v>602</v>
      </c>
    </row>
    <row r="14" spans="1:5">
      <c r="A14" s="4" t="s">
        <v>78</v>
      </c>
      <c r="B14" s="4" t="s">
        <v>48</v>
      </c>
      <c r="C14" s="4" t="s">
        <v>48</v>
      </c>
      <c r="D14" s="4" t="s">
        <v>48</v>
      </c>
      <c r="E14" s="4" t="s">
        <v>48</v>
      </c>
    </row>
    <row r="15" spans="1:5">
      <c r="A15" s="4" t="s">
        <v>238</v>
      </c>
      <c r="B15" s="6" t="n">
        <v>-86</v>
      </c>
      <c r="C15" s="6" t="n">
        <v>570</v>
      </c>
      <c r="D15" s="6" t="n">
        <v>129</v>
      </c>
      <c r="E15" s="6" t="n">
        <v>602</v>
      </c>
    </row>
    <row r="16" spans="1:5">
      <c r="A16" s="4" t="s">
        <v>239</v>
      </c>
      <c r="B16" s="6" t="n">
        <v>0</v>
      </c>
      <c r="C16" s="8" t="n">
        <v>0.03</v>
      </c>
      <c r="D16" s="8" t="n">
        <v>0.01</v>
      </c>
      <c r="E16" s="8" t="n">
        <v>0.03</v>
      </c>
    </row>
    <row r="17" spans="1:5">
      <c r="A17" s="4" t="s">
        <v>240</v>
      </c>
      <c r="B17" s="6" t="n">
        <v>0</v>
      </c>
      <c r="C17" s="8" t="n">
        <v>0.03</v>
      </c>
      <c r="D17" s="8" t="n">
        <v>0.01</v>
      </c>
      <c r="E17" s="8" t="n">
        <v>0.03</v>
      </c>
    </row>
    <row r="18" spans="1:5">
      <c r="A18" s="4" t="s">
        <v>241</v>
      </c>
      <c r="B18" s="5" t="n">
        <v>23498</v>
      </c>
      <c r="C18" s="5" t="n">
        <v>21491</v>
      </c>
      <c r="D18" s="5" t="n">
        <v>22157</v>
      </c>
      <c r="E18" s="5" t="n">
        <v>21491</v>
      </c>
    </row>
    <row r="19" spans="1:5">
      <c r="A19" s="4" t="s">
        <v>242</v>
      </c>
      <c r="B19" s="5" t="n">
        <v>23498</v>
      </c>
      <c r="C19" s="5" t="n">
        <v>22711</v>
      </c>
      <c r="D19" s="5" t="n">
        <v>22157</v>
      </c>
      <c r="E19" s="5" t="n">
        <v>22627</v>
      </c>
    </row>
    <row r="20" spans="1:5">
      <c r="A20" s="4" t="s">
        <v>243</v>
      </c>
    </row>
    <row r="21" spans="1:5">
      <c r="A21" s="4" t="s">
        <v>227</v>
      </c>
      <c r="B21" s="6" t="n">
        <v>457</v>
      </c>
      <c r="C21" s="6" t="n">
        <v>608</v>
      </c>
      <c r="D21" s="6" t="n">
        <v>1632</v>
      </c>
      <c r="E21" s="6" t="n">
        <v>1564</v>
      </c>
    </row>
    <row r="22" spans="1:5">
      <c r="A22" s="4" t="s">
        <v>244</v>
      </c>
    </row>
    <row r="23" spans="1:5">
      <c r="A23" s="4" t="s">
        <v>227</v>
      </c>
      <c r="B23" s="6" t="n">
        <v>351</v>
      </c>
      <c r="C23" s="6" t="n">
        <v>281</v>
      </c>
      <c r="D23" s="6" t="n">
        <v>803</v>
      </c>
      <c r="E23" s="6" t="n">
        <v>70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245</v>
      </c>
      <c r="B1" s="2" t="s">
        <v>246</v>
      </c>
      <c r="C1" s="2" t="s">
        <v>247</v>
      </c>
      <c r="D1" s="2" t="s">
        <v>248</v>
      </c>
      <c r="E1" s="2" t="s">
        <v>249</v>
      </c>
      <c r="F1" s="2" t="s">
        <v>250</v>
      </c>
      <c r="G1" s="2" t="s">
        <v>251</v>
      </c>
      <c r="H1" s="2" t="s">
        <v>2</v>
      </c>
      <c r="I1" s="2" t="s">
        <v>74</v>
      </c>
      <c r="J1" s="2" t="s">
        <v>2</v>
      </c>
      <c r="K1" s="2" t="s">
        <v>74</v>
      </c>
      <c r="L1" s="2" t="s">
        <v>32</v>
      </c>
    </row>
    <row r="2" spans="1:12">
      <c r="A2" s="4" t="s">
        <v>252</v>
      </c>
      <c r="C2" s="5" t="n">
        <v>200000</v>
      </c>
      <c r="D2" s="5" t="n">
        <v>750000</v>
      </c>
      <c r="E2" s="5" t="n">
        <v>5600000</v>
      </c>
    </row>
    <row r="3" spans="1:12">
      <c r="A3" s="4" t="s">
        <v>253</v>
      </c>
    </row>
    <row r="4" spans="1:12">
      <c r="A4" s="4" t="s">
        <v>235</v>
      </c>
      <c r="H4" s="6" t="n">
        <v>0</v>
      </c>
      <c r="I4" s="6" t="n">
        <v>1</v>
      </c>
      <c r="J4" s="6" t="n">
        <v>1</v>
      </c>
      <c r="K4" s="6" t="n">
        <v>2</v>
      </c>
    </row>
    <row r="5" spans="1:12">
      <c r="A5" s="4" t="s">
        <v>254</v>
      </c>
    </row>
    <row r="6" spans="1:12">
      <c r="A6" s="4" t="s">
        <v>235</v>
      </c>
      <c r="H6" s="5" t="n">
        <v>4</v>
      </c>
      <c r="I6" s="5" t="n">
        <v>4</v>
      </c>
      <c r="J6" s="5" t="n">
        <v>10</v>
      </c>
      <c r="K6" s="5" t="n">
        <v>10</v>
      </c>
    </row>
    <row r="7" spans="1:12">
      <c r="A7" s="4" t="s">
        <v>255</v>
      </c>
    </row>
    <row r="8" spans="1:12">
      <c r="A8" s="4" t="s">
        <v>256</v>
      </c>
      <c r="B8" s="6" t="n">
        <v>125</v>
      </c>
    </row>
    <row r="9" spans="1:12">
      <c r="A9" s="4" t="s">
        <v>252</v>
      </c>
      <c r="B9" s="5" t="n">
        <v>2083333</v>
      </c>
    </row>
    <row r="10" spans="1:12">
      <c r="A10" s="4" t="s">
        <v>257</v>
      </c>
      <c r="B10" s="6" t="n">
        <v>125</v>
      </c>
    </row>
    <row r="11" spans="1:12">
      <c r="A11" s="4" t="s">
        <v>258</v>
      </c>
    </row>
    <row r="12" spans="1:12">
      <c r="A12" s="4" t="s">
        <v>259</v>
      </c>
      <c r="G12" s="6" t="n">
        <v>25</v>
      </c>
    </row>
    <row r="13" spans="1:12">
      <c r="A13" s="4" t="s">
        <v>260</v>
      </c>
      <c r="G13" s="4" t="s">
        <v>261</v>
      </c>
    </row>
    <row r="14" spans="1:12">
      <c r="A14" s="4" t="s">
        <v>262</v>
      </c>
      <c r="G14" s="4" t="s">
        <v>263</v>
      </c>
    </row>
    <row r="15" spans="1:12">
      <c r="A15" s="4" t="s">
        <v>264</v>
      </c>
      <c r="I15" s="4" t="s">
        <v>48</v>
      </c>
      <c r="J15" s="5" t="n">
        <v>15</v>
      </c>
      <c r="K15" s="5" t="n">
        <v>5</v>
      </c>
    </row>
    <row r="16" spans="1:12">
      <c r="A16" s="4" t="s">
        <v>256</v>
      </c>
      <c r="L16" s="6" t="n">
        <v>15</v>
      </c>
    </row>
    <row r="17" spans="1:12">
      <c r="A17" s="4" t="s">
        <v>265</v>
      </c>
    </row>
    <row r="18" spans="1:12">
      <c r="A18" s="4" t="s">
        <v>259</v>
      </c>
      <c r="G18" s="6" t="n">
        <v>25</v>
      </c>
    </row>
    <row r="19" spans="1:12">
      <c r="A19" s="4" t="s">
        <v>260</v>
      </c>
      <c r="G19" s="4" t="s">
        <v>266</v>
      </c>
    </row>
    <row r="20" spans="1:12">
      <c r="A20" s="4" t="s">
        <v>262</v>
      </c>
      <c r="G20" s="4" t="s">
        <v>263</v>
      </c>
    </row>
    <row r="21" spans="1:12">
      <c r="A21" s="4" t="s">
        <v>264</v>
      </c>
      <c r="I21" s="4" t="s">
        <v>48</v>
      </c>
      <c r="K21" s="4" t="s">
        <v>48</v>
      </c>
    </row>
    <row r="22" spans="1:12">
      <c r="A22" s="4" t="s">
        <v>256</v>
      </c>
      <c r="H22" s="5" t="n">
        <v>0</v>
      </c>
      <c r="J22" s="5" t="n">
        <v>0</v>
      </c>
      <c r="L22" s="5" t="n">
        <v>25</v>
      </c>
    </row>
    <row r="23" spans="1:12">
      <c r="A23" s="4" t="s">
        <v>267</v>
      </c>
    </row>
    <row r="24" spans="1:12">
      <c r="A24" s="4" t="s">
        <v>259</v>
      </c>
      <c r="F24" s="6" t="n">
        <v>100</v>
      </c>
    </row>
    <row r="25" spans="1:12">
      <c r="A25" s="4" t="s">
        <v>260</v>
      </c>
      <c r="F25" s="4" t="s">
        <v>268</v>
      </c>
    </row>
    <row r="26" spans="1:12">
      <c r="A26" s="4" t="s">
        <v>262</v>
      </c>
      <c r="F26" s="4" t="s">
        <v>269</v>
      </c>
    </row>
    <row r="27" spans="1:12">
      <c r="A27" s="4" t="s">
        <v>264</v>
      </c>
      <c r="I27" s="4" t="s">
        <v>48</v>
      </c>
      <c r="K27" s="4" t="s">
        <v>48</v>
      </c>
    </row>
    <row r="28" spans="1:12">
      <c r="A28" s="4" t="s">
        <v>256</v>
      </c>
      <c r="H28" s="6" t="n">
        <v>0</v>
      </c>
      <c r="J28" s="6" t="n">
        <v>0</v>
      </c>
      <c r="L28" s="6" t="n">
        <v>100</v>
      </c>
    </row>
    <row r="29" spans="1:12">
      <c r="A29" s="4" t="s">
        <v>270</v>
      </c>
      <c r="F29" s="6"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271</v>
      </c>
      <c r="B1" s="2" t="s">
        <v>73</v>
      </c>
      <c r="D1" s="2" t="s">
        <v>1</v>
      </c>
    </row>
    <row r="2" spans="1:5">
      <c r="B2" s="2" t="s">
        <v>2</v>
      </c>
      <c r="C2" s="2" t="s">
        <v>74</v>
      </c>
      <c r="D2" s="2" t="s">
        <v>2</v>
      </c>
      <c r="E2" s="2" t="s">
        <v>74</v>
      </c>
    </row>
    <row r="3" spans="1:5">
      <c r="A3" s="3" t="s">
        <v>157</v>
      </c>
    </row>
    <row r="4" spans="1:5">
      <c r="A4" s="4" t="s">
        <v>272</v>
      </c>
      <c r="B4" s="5" t="n">
        <v>410000</v>
      </c>
      <c r="C4" s="5" t="n">
        <v>1220008</v>
      </c>
      <c r="D4" s="5" t="n">
        <v>410000</v>
      </c>
      <c r="E4" s="5" t="n">
        <v>113702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0</v>
      </c>
      <c r="B1" s="2" t="s">
        <v>2</v>
      </c>
      <c r="C1" s="2" t="s">
        <v>32</v>
      </c>
    </row>
    <row r="2" spans="1:3">
      <c r="A2" s="3" t="s">
        <v>61</v>
      </c>
    </row>
    <row r="3" spans="1:3">
      <c r="A3" s="4" t="s">
        <v>62</v>
      </c>
      <c r="B3" s="6" t="n">
        <v>5</v>
      </c>
      <c r="C3" s="6" t="n">
        <v>5</v>
      </c>
    </row>
    <row r="4" spans="1:3">
      <c r="A4" s="4" t="s">
        <v>63</v>
      </c>
      <c r="B4" s="7" t="n">
        <v>0.001</v>
      </c>
      <c r="C4" s="7" t="n">
        <v>0.001</v>
      </c>
    </row>
    <row r="5" spans="1:3">
      <c r="A5" s="4" t="s">
        <v>64</v>
      </c>
      <c r="B5" s="5" t="n">
        <v>5000000</v>
      </c>
      <c r="C5" s="5" t="n">
        <v>5000000</v>
      </c>
    </row>
    <row r="6" spans="1:3">
      <c r="A6" s="4" t="s">
        <v>65</v>
      </c>
      <c r="B6" s="4" t="s">
        <v>48</v>
      </c>
      <c r="C6" s="4" t="s">
        <v>48</v>
      </c>
    </row>
    <row r="7" spans="1:3">
      <c r="A7" s="4" t="s">
        <v>66</v>
      </c>
      <c r="B7" s="4" t="s">
        <v>48</v>
      </c>
      <c r="C7" s="4" t="s">
        <v>48</v>
      </c>
    </row>
    <row r="8" spans="1:3">
      <c r="A8" s="4" t="s">
        <v>67</v>
      </c>
      <c r="B8" s="7" t="n">
        <v>0.001</v>
      </c>
      <c r="C8" s="7" t="n">
        <v>0.001</v>
      </c>
    </row>
    <row r="9" spans="1:3">
      <c r="A9" s="4" t="s">
        <v>68</v>
      </c>
      <c r="B9" s="5" t="n">
        <v>50000000</v>
      </c>
      <c r="C9" s="5" t="n">
        <v>50000000</v>
      </c>
    </row>
    <row r="10" spans="1:3">
      <c r="A10" s="4" t="s">
        <v>69</v>
      </c>
      <c r="B10" s="5" t="n">
        <v>28339063</v>
      </c>
      <c r="C10" s="5" t="n">
        <v>28339063</v>
      </c>
    </row>
    <row r="11" spans="1:3">
      <c r="A11" s="4" t="s">
        <v>70</v>
      </c>
      <c r="B11" s="5" t="n">
        <v>28262371</v>
      </c>
      <c r="C11" s="5" t="n">
        <v>28262371</v>
      </c>
    </row>
    <row r="12" spans="1:3">
      <c r="A12" s="4" t="s">
        <v>71</v>
      </c>
      <c r="B12" s="5" t="n">
        <v>76692</v>
      </c>
      <c r="C12" s="5" t="n">
        <v>766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80"/>
    <col customWidth="1" max="5" min="5" width="14"/>
  </cols>
  <sheetData>
    <row r="1" spans="1:5">
      <c r="A1" s="1" t="s">
        <v>273</v>
      </c>
      <c r="B1" s="2" t="s">
        <v>73</v>
      </c>
      <c r="D1" s="2" t="s">
        <v>1</v>
      </c>
    </row>
    <row r="2" spans="1:5">
      <c r="B2" s="2" t="s">
        <v>2</v>
      </c>
      <c r="C2" s="2" t="s">
        <v>74</v>
      </c>
      <c r="D2" s="2" t="s">
        <v>2</v>
      </c>
      <c r="E2" s="2" t="s">
        <v>74</v>
      </c>
    </row>
    <row r="3" spans="1:5">
      <c r="A3" s="3" t="s">
        <v>160</v>
      </c>
    </row>
    <row r="4" spans="1:5">
      <c r="A4" s="4" t="s">
        <v>274</v>
      </c>
      <c r="B4" s="4" t="s">
        <v>48</v>
      </c>
      <c r="C4" s="4" t="s">
        <v>48</v>
      </c>
      <c r="D4" s="4" t="s">
        <v>48</v>
      </c>
      <c r="E4" s="4" t="s">
        <v>48</v>
      </c>
    </row>
    <row r="5" spans="1:5">
      <c r="A5" s="4" t="s">
        <v>275</v>
      </c>
      <c r="D5" s="4" t="s">
        <v>276</v>
      </c>
    </row>
    <row r="6" spans="1:5">
      <c r="A6" s="4" t="s">
        <v>277</v>
      </c>
      <c r="D6" s="4" t="s">
        <v>27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279</v>
      </c>
      <c r="B1" s="2" t="s">
        <v>246</v>
      </c>
      <c r="C1" s="2" t="s">
        <v>247</v>
      </c>
      <c r="D1" s="2" t="s">
        <v>248</v>
      </c>
      <c r="E1" s="2" t="s">
        <v>249</v>
      </c>
      <c r="F1" s="2" t="s">
        <v>250</v>
      </c>
      <c r="G1" s="2" t="s">
        <v>251</v>
      </c>
      <c r="H1" s="2" t="s">
        <v>2</v>
      </c>
      <c r="I1" s="2" t="s">
        <v>74</v>
      </c>
      <c r="J1" s="2" t="s">
        <v>2</v>
      </c>
      <c r="K1" s="2" t="s">
        <v>74</v>
      </c>
      <c r="L1" s="2" t="s">
        <v>32</v>
      </c>
    </row>
    <row r="2" spans="1:12">
      <c r="A2" s="4" t="s">
        <v>252</v>
      </c>
      <c r="C2" s="5" t="n">
        <v>200000</v>
      </c>
      <c r="D2" s="5" t="n">
        <v>750000</v>
      </c>
      <c r="E2" s="5" t="n">
        <v>5600000</v>
      </c>
    </row>
    <row r="3" spans="1:12">
      <c r="A3" s="4" t="s">
        <v>253</v>
      </c>
    </row>
    <row r="4" spans="1:12">
      <c r="A4" s="4" t="s">
        <v>235</v>
      </c>
      <c r="H4" s="6" t="n">
        <v>0</v>
      </c>
      <c r="I4" s="6" t="n">
        <v>1</v>
      </c>
      <c r="J4" s="6" t="n">
        <v>1</v>
      </c>
      <c r="K4" s="6" t="n">
        <v>2</v>
      </c>
    </row>
    <row r="5" spans="1:12">
      <c r="A5" s="4" t="s">
        <v>254</v>
      </c>
    </row>
    <row r="6" spans="1:12">
      <c r="A6" s="4" t="s">
        <v>235</v>
      </c>
      <c r="H6" s="5" t="n">
        <v>4</v>
      </c>
      <c r="I6" s="5" t="n">
        <v>4</v>
      </c>
      <c r="J6" s="5" t="n">
        <v>10</v>
      </c>
      <c r="K6" s="5" t="n">
        <v>10</v>
      </c>
    </row>
    <row r="7" spans="1:12">
      <c r="A7" s="4" t="s">
        <v>255</v>
      </c>
    </row>
    <row r="8" spans="1:12">
      <c r="A8" s="4" t="s">
        <v>256</v>
      </c>
      <c r="B8" s="6" t="n">
        <v>125</v>
      </c>
    </row>
    <row r="9" spans="1:12">
      <c r="A9" s="4" t="s">
        <v>252</v>
      </c>
      <c r="B9" s="5" t="n">
        <v>2083333</v>
      </c>
    </row>
    <row r="10" spans="1:12">
      <c r="A10" s="4" t="s">
        <v>257</v>
      </c>
      <c r="B10" s="6" t="n">
        <v>125</v>
      </c>
    </row>
    <row r="11" spans="1:12">
      <c r="A11" s="4" t="s">
        <v>258</v>
      </c>
    </row>
    <row r="12" spans="1:12">
      <c r="A12" s="4" t="s">
        <v>259</v>
      </c>
      <c r="G12" s="6" t="n">
        <v>25</v>
      </c>
    </row>
    <row r="13" spans="1:12">
      <c r="A13" s="4" t="s">
        <v>260</v>
      </c>
      <c r="G13" s="4" t="s">
        <v>261</v>
      </c>
    </row>
    <row r="14" spans="1:12">
      <c r="A14" s="4" t="s">
        <v>262</v>
      </c>
      <c r="G14" s="4" t="s">
        <v>263</v>
      </c>
    </row>
    <row r="15" spans="1:12">
      <c r="A15" s="4" t="s">
        <v>264</v>
      </c>
      <c r="I15" s="4" t="s">
        <v>48</v>
      </c>
      <c r="J15" s="5" t="n">
        <v>15</v>
      </c>
      <c r="K15" s="5" t="n">
        <v>5</v>
      </c>
    </row>
    <row r="16" spans="1:12">
      <c r="A16" s="4" t="s">
        <v>256</v>
      </c>
      <c r="L16" s="6" t="n">
        <v>15</v>
      </c>
    </row>
    <row r="17" spans="1:12">
      <c r="A17" s="4" t="s">
        <v>265</v>
      </c>
    </row>
    <row r="18" spans="1:12">
      <c r="A18" s="4" t="s">
        <v>259</v>
      </c>
      <c r="G18" s="6" t="n">
        <v>25</v>
      </c>
    </row>
    <row r="19" spans="1:12">
      <c r="A19" s="4" t="s">
        <v>260</v>
      </c>
      <c r="G19" s="4" t="s">
        <v>266</v>
      </c>
    </row>
    <row r="20" spans="1:12">
      <c r="A20" s="4" t="s">
        <v>262</v>
      </c>
      <c r="G20" s="4" t="s">
        <v>263</v>
      </c>
    </row>
    <row r="21" spans="1:12">
      <c r="A21" s="4" t="s">
        <v>264</v>
      </c>
      <c r="I21" s="4" t="s">
        <v>48</v>
      </c>
      <c r="K21" s="4" t="s">
        <v>48</v>
      </c>
    </row>
    <row r="22" spans="1:12">
      <c r="A22" s="4" t="s">
        <v>256</v>
      </c>
      <c r="H22" s="5" t="n">
        <v>0</v>
      </c>
      <c r="J22" s="5" t="n">
        <v>0</v>
      </c>
      <c r="L22" s="5" t="n">
        <v>25</v>
      </c>
    </row>
    <row r="23" spans="1:12">
      <c r="A23" s="4" t="s">
        <v>267</v>
      </c>
    </row>
    <row r="24" spans="1:12">
      <c r="A24" s="4" t="s">
        <v>259</v>
      </c>
      <c r="F24" s="6" t="n">
        <v>100</v>
      </c>
    </row>
    <row r="25" spans="1:12">
      <c r="A25" s="4" t="s">
        <v>260</v>
      </c>
      <c r="F25" s="4" t="s">
        <v>268</v>
      </c>
    </row>
    <row r="26" spans="1:12">
      <c r="A26" s="4" t="s">
        <v>262</v>
      </c>
      <c r="F26" s="4" t="s">
        <v>269</v>
      </c>
    </row>
    <row r="27" spans="1:12">
      <c r="A27" s="4" t="s">
        <v>264</v>
      </c>
      <c r="I27" s="4" t="s">
        <v>48</v>
      </c>
      <c r="K27" s="4" t="s">
        <v>48</v>
      </c>
    </row>
    <row r="28" spans="1:12">
      <c r="A28" s="4" t="s">
        <v>256</v>
      </c>
      <c r="H28" s="6" t="n">
        <v>0</v>
      </c>
      <c r="J28" s="6" t="n">
        <v>0</v>
      </c>
      <c r="L28" s="6" t="n">
        <v>100</v>
      </c>
    </row>
    <row r="29" spans="1:12">
      <c r="A29" s="4" t="s">
        <v>270</v>
      </c>
      <c r="F29" s="6" t="n">
        <v>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280</v>
      </c>
      <c r="B1" s="2" t="s">
        <v>199</v>
      </c>
      <c r="C1" s="2" t="s">
        <v>2</v>
      </c>
      <c r="D1" s="2" t="s">
        <v>32</v>
      </c>
    </row>
    <row r="2" spans="1:4">
      <c r="A2" s="3" t="s">
        <v>163</v>
      </c>
    </row>
    <row r="3" spans="1:4">
      <c r="A3" s="4" t="s">
        <v>281</v>
      </c>
      <c r="B3" s="6" t="n">
        <v>2000</v>
      </c>
    </row>
    <row r="4" spans="1:4">
      <c r="A4" s="4" t="s">
        <v>282</v>
      </c>
      <c r="B4" s="4" t="s">
        <v>283</v>
      </c>
    </row>
    <row r="5" spans="1:4">
      <c r="A5" s="4" t="s">
        <v>284</v>
      </c>
      <c r="B5" s="4" t="s">
        <v>285</v>
      </c>
    </row>
    <row r="6" spans="1:4">
      <c r="A6" s="4" t="s">
        <v>286</v>
      </c>
      <c r="C6" s="6" t="n">
        <v>0</v>
      </c>
    </row>
    <row r="7" spans="1:4">
      <c r="A7" s="4" t="s">
        <v>201</v>
      </c>
      <c r="C7" s="5" t="n">
        <v>1986</v>
      </c>
      <c r="D7" s="6" t="n">
        <v>1986</v>
      </c>
    </row>
    <row r="8" spans="1:4">
      <c r="A8" s="4" t="s">
        <v>202</v>
      </c>
      <c r="C8" s="6" t="n">
        <v>155</v>
      </c>
      <c r="D8" s="6" t="n">
        <v>1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7</v>
      </c>
      <c r="B1" s="2" t="s">
        <v>246</v>
      </c>
      <c r="C1" s="2" t="s">
        <v>247</v>
      </c>
      <c r="D1" s="2" t="s">
        <v>248</v>
      </c>
      <c r="E1" s="2" t="s">
        <v>249</v>
      </c>
      <c r="F1" s="2" t="s">
        <v>288</v>
      </c>
      <c r="G1" s="2" t="s">
        <v>74</v>
      </c>
      <c r="H1" s="2" t="s">
        <v>2</v>
      </c>
      <c r="I1" s="2" t="s">
        <v>74</v>
      </c>
      <c r="J1" s="2" t="s">
        <v>247</v>
      </c>
      <c r="K1" s="2" t="s">
        <v>289</v>
      </c>
    </row>
    <row r="2" spans="1:11">
      <c r="A2" s="4" t="s">
        <v>290</v>
      </c>
      <c r="C2" s="5" t="n">
        <v>200000</v>
      </c>
      <c r="D2" s="5" t="n">
        <v>750000</v>
      </c>
      <c r="E2" s="5" t="n">
        <v>5600000</v>
      </c>
    </row>
    <row r="3" spans="1:11">
      <c r="A3" s="4" t="s">
        <v>291</v>
      </c>
      <c r="C3" s="7" t="n">
        <v>0.06</v>
      </c>
      <c r="D3" s="7" t="n">
        <v>0.04</v>
      </c>
      <c r="E3" s="8" t="n">
        <v>0.06</v>
      </c>
    </row>
    <row r="4" spans="1:11">
      <c r="A4" s="4" t="s">
        <v>292</v>
      </c>
    </row>
    <row r="5" spans="1:11">
      <c r="A5" s="4" t="s">
        <v>290</v>
      </c>
      <c r="E5" s="5" t="n">
        <v>2500000</v>
      </c>
    </row>
    <row r="6" spans="1:11">
      <c r="A6" s="4" t="s">
        <v>291</v>
      </c>
      <c r="E6" s="8" t="n">
        <v>0.06</v>
      </c>
    </row>
    <row r="7" spans="1:11">
      <c r="A7" s="4" t="s">
        <v>293</v>
      </c>
    </row>
    <row r="8" spans="1:11">
      <c r="A8" s="4" t="s">
        <v>294</v>
      </c>
      <c r="F8" s="6" t="n">
        <v>4</v>
      </c>
    </row>
    <row r="9" spans="1:11">
      <c r="A9" s="4" t="s">
        <v>295</v>
      </c>
      <c r="F9" s="5" t="n">
        <v>830500</v>
      </c>
      <c r="K9" s="5" t="n">
        <v>830500</v>
      </c>
    </row>
    <row r="10" spans="1:11">
      <c r="A10" s="4" t="s">
        <v>296</v>
      </c>
      <c r="F10" s="8" t="n">
        <v>0.03</v>
      </c>
    </row>
    <row r="11" spans="1:11">
      <c r="A11" s="4" t="s">
        <v>297</v>
      </c>
      <c r="F11" s="6" t="n">
        <v>28</v>
      </c>
    </row>
    <row r="12" spans="1:11">
      <c r="A12" s="4" t="s">
        <v>298</v>
      </c>
      <c r="K12" s="6" t="n">
        <v>25</v>
      </c>
    </row>
    <row r="13" spans="1:11">
      <c r="A13" s="4" t="s">
        <v>299</v>
      </c>
    </row>
    <row r="14" spans="1:11">
      <c r="A14" s="4" t="s">
        <v>290</v>
      </c>
      <c r="B14" s="5" t="n">
        <v>4050000</v>
      </c>
      <c r="G14" s="4" t="s">
        <v>48</v>
      </c>
      <c r="H14" s="4" t="s">
        <v>48</v>
      </c>
      <c r="I14" s="4" t="s">
        <v>48</v>
      </c>
    </row>
    <row r="15" spans="1:11">
      <c r="A15" s="4" t="s">
        <v>300</v>
      </c>
      <c r="B15" s="5" t="n">
        <v>2910000</v>
      </c>
    </row>
    <row r="16" spans="1:11">
      <c r="A16" s="4" t="s">
        <v>301</v>
      </c>
    </row>
    <row r="17" spans="1:11">
      <c r="A17" s="4" t="s">
        <v>290</v>
      </c>
      <c r="B17" s="5" t="n">
        <v>2083333</v>
      </c>
    </row>
    <row r="18" spans="1:11">
      <c r="A18" s="4" t="s">
        <v>302</v>
      </c>
      <c r="B18" s="6" t="n">
        <v>125</v>
      </c>
    </row>
    <row r="19" spans="1:11">
      <c r="A19" s="4" t="s">
        <v>303</v>
      </c>
      <c r="B19" s="5" t="n">
        <v>416667</v>
      </c>
    </row>
    <row r="20" spans="1:11">
      <c r="A20" s="4" t="s">
        <v>300</v>
      </c>
      <c r="B20" s="5" t="n">
        <v>291667</v>
      </c>
    </row>
    <row r="21" spans="1:11">
      <c r="A21" s="4" t="s">
        <v>304</v>
      </c>
    </row>
    <row r="22" spans="1:11">
      <c r="A22" s="4" t="s">
        <v>290</v>
      </c>
      <c r="E22" s="5" t="n">
        <v>2500000</v>
      </c>
    </row>
    <row r="23" spans="1:11">
      <c r="A23" s="4" t="s">
        <v>291</v>
      </c>
      <c r="E23" s="8" t="n">
        <v>0.06</v>
      </c>
    </row>
    <row r="24" spans="1:11">
      <c r="A24" s="4" t="s">
        <v>305</v>
      </c>
    </row>
    <row r="25" spans="1:11">
      <c r="A25" s="4" t="s">
        <v>298</v>
      </c>
      <c r="B25" s="6" t="n">
        <v>40</v>
      </c>
    </row>
    <row r="26" spans="1:11">
      <c r="A26" s="4" t="s">
        <v>290</v>
      </c>
      <c r="B26" s="5" t="n">
        <v>656250</v>
      </c>
    </row>
    <row r="27" spans="1:11">
      <c r="A27" s="4" t="s">
        <v>306</v>
      </c>
    </row>
    <row r="28" spans="1:11">
      <c r="A28" s="4" t="s">
        <v>291</v>
      </c>
      <c r="J28" s="8" t="n">
        <v>0.04</v>
      </c>
    </row>
    <row r="29" spans="1:11">
      <c r="A29" s="4" t="s">
        <v>307</v>
      </c>
    </row>
    <row r="30" spans="1:11">
      <c r="A30" s="4" t="s">
        <v>291</v>
      </c>
      <c r="J30" s="8" t="n">
        <v>0.06</v>
      </c>
    </row>
    <row r="31" spans="1:11">
      <c r="A31" s="4" t="s">
        <v>308</v>
      </c>
    </row>
    <row r="32" spans="1:11">
      <c r="A32" s="4" t="s">
        <v>290</v>
      </c>
      <c r="J32" s="5" t="n">
        <v>40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9</v>
      </c>
      <c r="B1" s="2" t="s">
        <v>246</v>
      </c>
      <c r="C1" s="2" t="s">
        <v>247</v>
      </c>
      <c r="D1" s="2" t="s">
        <v>248</v>
      </c>
      <c r="E1" s="2" t="s">
        <v>249</v>
      </c>
      <c r="F1" s="2" t="s">
        <v>310</v>
      </c>
      <c r="G1" s="2" t="s">
        <v>74</v>
      </c>
      <c r="H1" s="2" t="s">
        <v>2</v>
      </c>
      <c r="I1" s="2" t="s">
        <v>74</v>
      </c>
      <c r="J1" s="2" t="s">
        <v>311</v>
      </c>
      <c r="K1" s="2" t="s">
        <v>247</v>
      </c>
      <c r="L1" s="2" t="s">
        <v>32</v>
      </c>
    </row>
    <row r="2" spans="1:12">
      <c r="A2" s="4" t="s">
        <v>68</v>
      </c>
      <c r="H2" s="5" t="n">
        <v>50000000</v>
      </c>
      <c r="L2" s="5" t="n">
        <v>50000000</v>
      </c>
    </row>
    <row r="3" spans="1:12">
      <c r="A3" s="4" t="s">
        <v>291</v>
      </c>
      <c r="C3" s="7" t="n">
        <v>0.06</v>
      </c>
      <c r="D3" s="7" t="n">
        <v>0.04</v>
      </c>
      <c r="E3" s="8" t="n">
        <v>0.06</v>
      </c>
    </row>
    <row r="4" spans="1:12">
      <c r="A4" s="4" t="s">
        <v>290</v>
      </c>
      <c r="C4" s="5" t="n">
        <v>200000</v>
      </c>
      <c r="D4" s="5" t="n">
        <v>750000</v>
      </c>
      <c r="E4" s="5" t="n">
        <v>5600000</v>
      </c>
    </row>
    <row r="5" spans="1:12">
      <c r="A5" s="4" t="s">
        <v>312</v>
      </c>
      <c r="H5" s="4" t="s">
        <v>48</v>
      </c>
      <c r="I5" s="6" t="n">
        <v>19</v>
      </c>
    </row>
    <row r="6" spans="1:12">
      <c r="A6" s="4" t="s">
        <v>313</v>
      </c>
      <c r="H6" s="4" t="s">
        <v>48</v>
      </c>
    </row>
    <row r="7" spans="1:12">
      <c r="A7" s="4" t="s">
        <v>93</v>
      </c>
    </row>
    <row r="8" spans="1:12">
      <c r="A8" s="4" t="s">
        <v>291</v>
      </c>
      <c r="H8" s="7" t="n">
        <v>0.165</v>
      </c>
    </row>
    <row r="9" spans="1:12">
      <c r="A9" s="4" t="s">
        <v>299</v>
      </c>
    </row>
    <row r="10" spans="1:12">
      <c r="A10" s="4" t="s">
        <v>290</v>
      </c>
      <c r="B10" s="5" t="n">
        <v>4050000</v>
      </c>
      <c r="G10" s="4" t="s">
        <v>48</v>
      </c>
      <c r="H10" s="4" t="s">
        <v>48</v>
      </c>
      <c r="I10" s="4" t="s">
        <v>48</v>
      </c>
    </row>
    <row r="11" spans="1:12">
      <c r="A11" s="4" t="s">
        <v>300</v>
      </c>
      <c r="B11" s="5" t="n">
        <v>2910000</v>
      </c>
    </row>
    <row r="12" spans="1:12">
      <c r="A12" s="4" t="s">
        <v>301</v>
      </c>
    </row>
    <row r="13" spans="1:12">
      <c r="A13" s="4" t="s">
        <v>290</v>
      </c>
      <c r="B13" s="5" t="n">
        <v>2083333</v>
      </c>
    </row>
    <row r="14" spans="1:12">
      <c r="A14" s="4" t="s">
        <v>302</v>
      </c>
      <c r="B14" s="6" t="n">
        <v>125</v>
      </c>
    </row>
    <row r="15" spans="1:12">
      <c r="A15" s="4" t="s">
        <v>303</v>
      </c>
      <c r="B15" s="5" t="n">
        <v>416667</v>
      </c>
    </row>
    <row r="16" spans="1:12">
      <c r="A16" s="4" t="s">
        <v>300</v>
      </c>
      <c r="B16" s="5" t="n">
        <v>291667</v>
      </c>
    </row>
    <row r="17" spans="1:12">
      <c r="A17" s="4" t="s">
        <v>307</v>
      </c>
    </row>
    <row r="18" spans="1:12">
      <c r="A18" s="4" t="s">
        <v>291</v>
      </c>
      <c r="K18" s="8" t="n">
        <v>0.06</v>
      </c>
    </row>
    <row r="19" spans="1:12">
      <c r="A19" s="4" t="s">
        <v>306</v>
      </c>
    </row>
    <row r="20" spans="1:12">
      <c r="A20" s="4" t="s">
        <v>291</v>
      </c>
      <c r="K20" s="8" t="n">
        <v>0.04</v>
      </c>
    </row>
    <row r="21" spans="1:12">
      <c r="A21" s="4" t="s">
        <v>314</v>
      </c>
    </row>
    <row r="22" spans="1:12">
      <c r="A22" s="4" t="s">
        <v>68</v>
      </c>
      <c r="J22" s="5" t="n">
        <v>3000000</v>
      </c>
    </row>
    <row r="23" spans="1:12">
      <c r="A23" s="4" t="s">
        <v>315</v>
      </c>
      <c r="J23" s="5" t="n">
        <v>7000000</v>
      </c>
    </row>
    <row r="24" spans="1:12">
      <c r="A24" s="4" t="s">
        <v>312</v>
      </c>
      <c r="H24" s="4" t="s">
        <v>48</v>
      </c>
      <c r="I24" s="4" t="s">
        <v>48</v>
      </c>
    </row>
    <row r="25" spans="1:12">
      <c r="A25" s="4" t="s">
        <v>316</v>
      </c>
    </row>
    <row r="26" spans="1:12">
      <c r="A26" s="4" t="s">
        <v>290</v>
      </c>
      <c r="B26" s="5" t="n">
        <v>656250</v>
      </c>
    </row>
    <row r="27" spans="1:12">
      <c r="A27" s="4" t="s">
        <v>317</v>
      </c>
      <c r="B27" s="6" t="n">
        <v>40</v>
      </c>
    </row>
    <row r="28" spans="1:12">
      <c r="A28" s="4" t="s">
        <v>318</v>
      </c>
    </row>
    <row r="29" spans="1:12">
      <c r="A29" s="4" t="s">
        <v>319</v>
      </c>
      <c r="H29" s="5" t="n">
        <v>450000</v>
      </c>
    </row>
    <row r="30" spans="1:12">
      <c r="A30" s="4" t="s">
        <v>320</v>
      </c>
    </row>
    <row r="31" spans="1:12">
      <c r="A31" s="4" t="s">
        <v>321</v>
      </c>
      <c r="F31" s="4" t="s">
        <v>322</v>
      </c>
    </row>
    <row r="32" spans="1:12">
      <c r="A32" s="4" t="s">
        <v>323</v>
      </c>
    </row>
    <row r="33" spans="1:12">
      <c r="A33" s="4" t="s">
        <v>290</v>
      </c>
      <c r="F33" s="5" t="n">
        <v>7000000</v>
      </c>
    </row>
    <row r="34" spans="1:12">
      <c r="A34" s="4" t="s">
        <v>292</v>
      </c>
    </row>
    <row r="35" spans="1:12">
      <c r="A35" s="4" t="s">
        <v>291</v>
      </c>
      <c r="E35" s="8" t="n">
        <v>0.06</v>
      </c>
    </row>
    <row r="36" spans="1:12">
      <c r="A36" s="4" t="s">
        <v>290</v>
      </c>
      <c r="E36" s="5" t="n">
        <v>2500000</v>
      </c>
    </row>
    <row r="37" spans="1:12">
      <c r="A37" s="4" t="s">
        <v>324</v>
      </c>
    </row>
    <row r="38" spans="1:12">
      <c r="A38" s="4" t="s">
        <v>325</v>
      </c>
      <c r="K38" s="5" t="n">
        <v>6550000</v>
      </c>
    </row>
    <row r="39" spans="1:12">
      <c r="A39" s="4" t="s">
        <v>326</v>
      </c>
    </row>
    <row r="40" spans="1:12">
      <c r="A40" s="4" t="s">
        <v>291</v>
      </c>
      <c r="E40" s="8" t="n">
        <v>0.06</v>
      </c>
    </row>
    <row r="41" spans="1:12">
      <c r="A41" s="4" t="s">
        <v>290</v>
      </c>
      <c r="E41" s="5" t="n">
        <v>2500000</v>
      </c>
    </row>
    <row r="42" spans="1:12">
      <c r="A42" s="4" t="s">
        <v>327</v>
      </c>
    </row>
    <row r="43" spans="1:12">
      <c r="A43" s="4" t="s">
        <v>290</v>
      </c>
      <c r="K43" s="5" t="n">
        <v>40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s>
  <sheetData>
    <row r="1" spans="1:5">
      <c r="A1" s="1" t="s">
        <v>328</v>
      </c>
      <c r="B1" s="2" t="s">
        <v>247</v>
      </c>
      <c r="C1" s="2" t="s">
        <v>248</v>
      </c>
      <c r="D1" s="2" t="s">
        <v>249</v>
      </c>
      <c r="E1" s="2" t="s">
        <v>2</v>
      </c>
    </row>
    <row r="2" spans="1:5">
      <c r="A2" s="3" t="s">
        <v>171</v>
      </c>
    </row>
    <row r="3" spans="1:5">
      <c r="A3" s="4" t="s">
        <v>329</v>
      </c>
      <c r="E3" s="5" t="n">
        <v>1788750</v>
      </c>
    </row>
    <row r="4" spans="1:5">
      <c r="A4" s="4" t="s">
        <v>330</v>
      </c>
      <c r="E4" s="4" t="s">
        <v>48</v>
      </c>
    </row>
    <row r="5" spans="1:5">
      <c r="A5" s="4" t="s">
        <v>331</v>
      </c>
      <c r="E5" s="5" t="n">
        <v>-656250</v>
      </c>
    </row>
    <row r="6" spans="1:5">
      <c r="A6" s="4" t="s">
        <v>332</v>
      </c>
      <c r="E6" s="5" t="n">
        <v>-722500</v>
      </c>
    </row>
    <row r="7" spans="1:5">
      <c r="A7" s="4" t="s">
        <v>333</v>
      </c>
      <c r="E7" s="5" t="n">
        <v>410000</v>
      </c>
    </row>
    <row r="8" spans="1:5">
      <c r="A8" s="4" t="s">
        <v>334</v>
      </c>
      <c r="E8" s="5" t="n">
        <v>410000</v>
      </c>
    </row>
    <row r="9" spans="1:5">
      <c r="A9" s="4" t="s">
        <v>335</v>
      </c>
      <c r="E9" s="5" t="n">
        <v>410000</v>
      </c>
    </row>
    <row r="10" spans="1:5">
      <c r="A10" s="4" t="s">
        <v>336</v>
      </c>
      <c r="E10" s="8" t="n">
        <v>0.2</v>
      </c>
    </row>
    <row r="11" spans="1:5">
      <c r="A11" s="4" t="s">
        <v>337</v>
      </c>
      <c r="B11" s="7" t="n">
        <v>0.06</v>
      </c>
      <c r="C11" s="7" t="n">
        <v>0.04</v>
      </c>
      <c r="D11" s="8" t="n">
        <v>0.06</v>
      </c>
    </row>
    <row r="12" spans="1:5">
      <c r="A12" s="4" t="s">
        <v>338</v>
      </c>
      <c r="E12" s="9" t="n">
        <v>0.29</v>
      </c>
    </row>
    <row r="13" spans="1:5">
      <c r="A13" s="4" t="s">
        <v>339</v>
      </c>
      <c r="E13" s="9" t="n">
        <v>0.27</v>
      </c>
    </row>
    <row r="14" spans="1:5">
      <c r="A14" s="4" t="s">
        <v>340</v>
      </c>
      <c r="E14" s="9" t="n">
        <v>0.27</v>
      </c>
    </row>
    <row r="15" spans="1:5">
      <c r="A15" s="4" t="s">
        <v>341</v>
      </c>
      <c r="E15" s="8" t="n">
        <v>0.27</v>
      </c>
    </row>
    <row r="16" spans="1:5">
      <c r="A16" s="4" t="s">
        <v>342</v>
      </c>
      <c r="E16" s="4" t="s">
        <v>343</v>
      </c>
    </row>
    <row r="17" spans="1:5">
      <c r="A17" s="4" t="s">
        <v>344</v>
      </c>
      <c r="E17" s="4" t="s">
        <v>345</v>
      </c>
    </row>
    <row r="18" spans="1:5">
      <c r="A18" s="4" t="s">
        <v>346</v>
      </c>
      <c r="E18" s="4" t="s">
        <v>345</v>
      </c>
    </row>
    <row r="19" spans="1:5">
      <c r="A19" s="4" t="s">
        <v>347</v>
      </c>
      <c r="E19" s="4" t="s">
        <v>345</v>
      </c>
    </row>
    <row r="20" spans="1:5">
      <c r="A20" s="4" t="s">
        <v>348</v>
      </c>
      <c r="E20" s="6" t="n">
        <v>20</v>
      </c>
    </row>
    <row r="21" spans="1:5">
      <c r="A21" s="4" t="s">
        <v>349</v>
      </c>
      <c r="E21" s="5" t="n">
        <v>1</v>
      </c>
    </row>
    <row r="22" spans="1:5">
      <c r="A22" s="4" t="s">
        <v>350</v>
      </c>
      <c r="E22" s="5" t="n">
        <v>1</v>
      </c>
    </row>
    <row r="23" spans="1:5">
      <c r="A23" s="4" t="s">
        <v>351</v>
      </c>
      <c r="E23" s="6"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47</v>
      </c>
      <c r="C1" s="2" t="s">
        <v>248</v>
      </c>
      <c r="D1" s="2" t="s">
        <v>249</v>
      </c>
    </row>
    <row r="2" spans="1:4">
      <c r="A2" s="3" t="s">
        <v>171</v>
      </c>
    </row>
    <row r="3" spans="1:4">
      <c r="A3" s="4" t="s">
        <v>353</v>
      </c>
      <c r="B3" s="5" t="n">
        <v>200000</v>
      </c>
      <c r="C3" s="5" t="n">
        <v>750000</v>
      </c>
      <c r="D3" s="5" t="n">
        <v>5600000</v>
      </c>
    </row>
    <row r="4" spans="1:4">
      <c r="A4" s="4" t="s">
        <v>354</v>
      </c>
      <c r="B4" s="7" t="n">
        <v>0.06</v>
      </c>
      <c r="C4" s="7" t="n">
        <v>0.04</v>
      </c>
      <c r="D4" s="8" t="n">
        <v>0.06</v>
      </c>
    </row>
    <row r="5" spans="1:4">
      <c r="A5" s="4" t="s">
        <v>355</v>
      </c>
      <c r="B5" s="7" t="n">
        <v>0.059</v>
      </c>
      <c r="C5" s="7" t="n">
        <v>0.046</v>
      </c>
      <c r="D5" s="8" t="n">
        <v>0.06</v>
      </c>
    </row>
    <row r="6" spans="1:4">
      <c r="A6" s="4" t="s">
        <v>356</v>
      </c>
      <c r="B6" s="4" t="s">
        <v>357</v>
      </c>
      <c r="C6" s="4" t="s">
        <v>358</v>
      </c>
      <c r="D6" s="4" t="s">
        <v>322</v>
      </c>
    </row>
    <row r="7" spans="1:4">
      <c r="A7" s="4" t="s">
        <v>359</v>
      </c>
      <c r="B7" s="4" t="s">
        <v>360</v>
      </c>
      <c r="C7" s="4" t="s">
        <v>360</v>
      </c>
      <c r="D7" s="4" t="s">
        <v>360</v>
      </c>
    </row>
    <row r="8" spans="1:4">
      <c r="A8" s="4" t="s">
        <v>361</v>
      </c>
      <c r="B8" s="4" t="s">
        <v>362</v>
      </c>
      <c r="C8" s="4" t="s">
        <v>362</v>
      </c>
      <c r="D8" s="4" t="s">
        <v>362</v>
      </c>
    </row>
    <row r="9" spans="1:4">
      <c r="A9" s="4" t="s">
        <v>363</v>
      </c>
      <c r="B9" s="4" t="s">
        <v>364</v>
      </c>
      <c r="C9" s="4" t="s">
        <v>362</v>
      </c>
      <c r="D9" s="4" t="s">
        <v>3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6</v>
      </c>
      <c r="B1" s="2" t="s">
        <v>73</v>
      </c>
      <c r="D1" s="2" t="s">
        <v>1</v>
      </c>
      <c r="F1" s="2" t="s">
        <v>367</v>
      </c>
    </row>
    <row r="2" spans="1:6">
      <c r="B2" s="2" t="s">
        <v>2</v>
      </c>
      <c r="C2" s="2" t="s">
        <v>74</v>
      </c>
      <c r="D2" s="2" t="s">
        <v>2</v>
      </c>
      <c r="E2" s="2" t="s">
        <v>74</v>
      </c>
      <c r="F2" s="2" t="s">
        <v>32</v>
      </c>
    </row>
    <row r="3" spans="1:6">
      <c r="A3" s="4" t="s">
        <v>124</v>
      </c>
      <c r="B3" s="6" t="n">
        <v>213</v>
      </c>
      <c r="D3" s="6" t="n">
        <v>213</v>
      </c>
      <c r="F3" s="6" t="n">
        <v>483</v>
      </c>
    </row>
    <row r="4" spans="1:6">
      <c r="A4" s="4" t="s">
        <v>368</v>
      </c>
    </row>
    <row r="5" spans="1:6">
      <c r="A5" s="4" t="s">
        <v>369</v>
      </c>
      <c r="D5" s="4" t="s">
        <v>370</v>
      </c>
    </row>
    <row r="6" spans="1:6">
      <c r="A6" s="4" t="s">
        <v>124</v>
      </c>
      <c r="B6" s="5" t="n">
        <v>100</v>
      </c>
      <c r="D6" s="6" t="n">
        <v>100</v>
      </c>
    </row>
    <row r="7" spans="1:6">
      <c r="A7" s="4" t="s">
        <v>371</v>
      </c>
      <c r="B7" s="6" t="n">
        <v>343</v>
      </c>
      <c r="D7" s="6" t="n">
        <v>343</v>
      </c>
      <c r="F7" s="6" t="n">
        <v>185</v>
      </c>
    </row>
    <row r="8" spans="1:6">
      <c r="A8" s="4" t="s">
        <v>372</v>
      </c>
    </row>
    <row r="9" spans="1:6">
      <c r="A9" s="4" t="s">
        <v>369</v>
      </c>
      <c r="F9" s="4" t="s">
        <v>373</v>
      </c>
    </row>
    <row r="10" spans="1:6">
      <c r="A10" s="4" t="s">
        <v>124</v>
      </c>
      <c r="F10" s="6" t="n">
        <v>61</v>
      </c>
    </row>
    <row r="11" spans="1:6">
      <c r="A11" s="4" t="s">
        <v>374</v>
      </c>
    </row>
    <row r="12" spans="1:6">
      <c r="A12" s="4" t="s">
        <v>369</v>
      </c>
      <c r="B12" s="4" t="s">
        <v>375</v>
      </c>
    </row>
    <row r="13" spans="1:6">
      <c r="A13" s="4" t="s">
        <v>376</v>
      </c>
    </row>
    <row r="14" spans="1:6">
      <c r="A14" s="4" t="s">
        <v>369</v>
      </c>
      <c r="C14" s="4" t="s">
        <v>377</v>
      </c>
      <c r="D14" s="4" t="s">
        <v>378</v>
      </c>
      <c r="E14" s="4" t="s">
        <v>3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197</v>
      </c>
      <c r="C1" s="2" t="s">
        <v>198</v>
      </c>
    </row>
    <row r="2" spans="1:3">
      <c r="A2" s="4" t="s">
        <v>381</v>
      </c>
      <c r="C2" s="6" t="n">
        <v>7250</v>
      </c>
    </row>
    <row r="3" spans="1:3">
      <c r="A3" s="4" t="s">
        <v>382</v>
      </c>
    </row>
    <row r="4" spans="1:3">
      <c r="A4" s="4" t="s">
        <v>381</v>
      </c>
      <c r="B4" s="6" t="n">
        <v>7250</v>
      </c>
    </row>
    <row r="5" spans="1:3">
      <c r="A5" s="4" t="s">
        <v>383</v>
      </c>
      <c r="B5" s="5" t="n">
        <v>1150</v>
      </c>
    </row>
    <row r="6" spans="1:3">
      <c r="A6" s="4" t="s">
        <v>384</v>
      </c>
      <c r="B6" s="5" t="n">
        <v>567</v>
      </c>
    </row>
    <row r="7" spans="1:3">
      <c r="A7" s="4" t="s">
        <v>210</v>
      </c>
      <c r="B7" s="5" t="n">
        <v>483</v>
      </c>
    </row>
    <row r="8" spans="1:3">
      <c r="A8" s="4" t="s">
        <v>211</v>
      </c>
      <c r="B8"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65</v>
      </c>
      <c r="C4" s="6" t="n">
        <v>-54</v>
      </c>
      <c r="D4" s="6" t="n">
        <v>-185</v>
      </c>
      <c r="E4" s="6" t="n">
        <v>-152</v>
      </c>
    </row>
    <row r="5" spans="1:5">
      <c r="A5" s="4" t="s">
        <v>77</v>
      </c>
      <c r="B5" s="5" t="n">
        <v>-65</v>
      </c>
      <c r="C5" s="5" t="n">
        <v>-54</v>
      </c>
      <c r="D5" s="5" t="n">
        <v>-185</v>
      </c>
      <c r="E5" s="5" t="n">
        <v>-152</v>
      </c>
    </row>
    <row r="6" spans="1:5">
      <c r="A6" s="4" t="s">
        <v>78</v>
      </c>
      <c r="B6" s="4" t="s">
        <v>48</v>
      </c>
      <c r="C6" s="4" t="s">
        <v>48</v>
      </c>
      <c r="D6" s="4" t="s">
        <v>48</v>
      </c>
      <c r="E6" s="4" t="s">
        <v>48</v>
      </c>
    </row>
    <row r="7" spans="1:5">
      <c r="A7" s="4" t="s">
        <v>79</v>
      </c>
      <c r="B7" s="5" t="n">
        <v>-65</v>
      </c>
      <c r="C7" s="5" t="n">
        <v>-54</v>
      </c>
      <c r="D7" s="5" t="n">
        <v>-185</v>
      </c>
      <c r="E7" s="5" t="n">
        <v>-152</v>
      </c>
    </row>
    <row r="8" spans="1:5">
      <c r="A8" s="4" t="s">
        <v>80</v>
      </c>
      <c r="B8" s="5" t="n">
        <v>-86</v>
      </c>
      <c r="C8" s="5" t="n">
        <v>570</v>
      </c>
      <c r="D8" s="5" t="n">
        <v>129</v>
      </c>
      <c r="E8" s="5" t="n">
        <v>602</v>
      </c>
    </row>
    <row r="9" spans="1:5">
      <c r="A9" s="4" t="s">
        <v>81</v>
      </c>
      <c r="B9" s="6" t="n">
        <v>-151</v>
      </c>
      <c r="C9" s="6" t="n">
        <v>516</v>
      </c>
      <c r="D9" s="6" t="n">
        <v>-56</v>
      </c>
      <c r="E9" s="6" t="n">
        <v>450</v>
      </c>
    </row>
    <row r="10" spans="1:5">
      <c r="A10" s="3" t="s">
        <v>82</v>
      </c>
    </row>
    <row r="11" spans="1:5">
      <c r="A11" s="4" t="s">
        <v>83</v>
      </c>
      <c r="B11" s="6" t="n">
        <v>0</v>
      </c>
      <c r="C11" s="8" t="n">
        <v>-0.01</v>
      </c>
      <c r="D11" s="8" t="n">
        <v>-0.01</v>
      </c>
      <c r="E11" s="8" t="n">
        <v>-0.01</v>
      </c>
    </row>
    <row r="12" spans="1:5">
      <c r="A12" s="4" t="s">
        <v>84</v>
      </c>
      <c r="B12" s="5" t="n">
        <v>0</v>
      </c>
      <c r="C12" s="9" t="n">
        <v>0.03</v>
      </c>
      <c r="D12" s="9" t="n">
        <v>-0.01</v>
      </c>
      <c r="E12" s="9" t="n">
        <v>0.03</v>
      </c>
    </row>
    <row r="13" spans="1:5">
      <c r="A13" s="4" t="s">
        <v>85</v>
      </c>
      <c r="B13" s="9" t="n">
        <v>-0.01</v>
      </c>
      <c r="C13" s="9" t="n">
        <v>0.02</v>
      </c>
      <c r="D13" s="5" t="n">
        <v>0</v>
      </c>
      <c r="E13" s="9" t="n">
        <v>0.02</v>
      </c>
    </row>
    <row r="14" spans="1:5">
      <c r="A14" s="3" t="s">
        <v>86</v>
      </c>
    </row>
    <row r="15" spans="1:5">
      <c r="A15" s="4" t="s">
        <v>83</v>
      </c>
      <c r="B15" s="5" t="n">
        <v>0</v>
      </c>
      <c r="C15" s="5" t="n">
        <v>0</v>
      </c>
      <c r="D15" s="9" t="n">
        <v>-0.01</v>
      </c>
      <c r="E15" s="9" t="n">
        <v>-0.01</v>
      </c>
    </row>
    <row r="16" spans="1:5">
      <c r="A16" s="4" t="s">
        <v>84</v>
      </c>
      <c r="B16" s="5" t="n">
        <v>0</v>
      </c>
      <c r="C16" s="9" t="n">
        <v>0.03</v>
      </c>
      <c r="D16" s="9" t="n">
        <v>-0.01</v>
      </c>
      <c r="E16" s="9" t="n">
        <v>0.03</v>
      </c>
    </row>
    <row r="17" spans="1:5">
      <c r="A17" s="4" t="s">
        <v>87</v>
      </c>
      <c r="B17" s="8" t="n">
        <v>-0.01</v>
      </c>
      <c r="C17" s="8" t="n">
        <v>0.02</v>
      </c>
      <c r="D17" s="6" t="n">
        <v>0</v>
      </c>
      <c r="E17" s="8" t="n">
        <v>0.02</v>
      </c>
    </row>
    <row r="18" spans="1:5">
      <c r="A18" s="3" t="s">
        <v>88</v>
      </c>
    </row>
    <row r="19" spans="1:5">
      <c r="A19" s="4" t="s">
        <v>89</v>
      </c>
      <c r="B19" s="5" t="n">
        <v>23498</v>
      </c>
      <c r="C19" s="5" t="n">
        <v>21491</v>
      </c>
      <c r="D19" s="5" t="n">
        <v>22157</v>
      </c>
      <c r="E19" s="5" t="n">
        <v>21491</v>
      </c>
    </row>
    <row r="20" spans="1:5">
      <c r="A20" s="4" t="s">
        <v>90</v>
      </c>
      <c r="B20" s="5" t="n">
        <v>23498</v>
      </c>
      <c r="C20" s="5" t="n">
        <v>22711</v>
      </c>
      <c r="D20" s="5" t="n">
        <v>22157</v>
      </c>
      <c r="E20" s="5" t="n">
        <v>226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36"/>
    <col customWidth="1" max="5" min="5" width="29"/>
    <col customWidth="1" max="6" min="6" width="24"/>
    <col customWidth="1" max="7" min="7" width="8"/>
  </cols>
  <sheetData>
    <row r="1" spans="1:7">
      <c r="A1" s="1" t="s">
        <v>91</v>
      </c>
      <c r="B1" s="2" t="s">
        <v>92</v>
      </c>
      <c r="C1" s="2" t="s">
        <v>93</v>
      </c>
      <c r="D1" s="2" t="s">
        <v>94</v>
      </c>
      <c r="E1" s="2" t="s">
        <v>95</v>
      </c>
      <c r="F1" s="2" t="s">
        <v>96</v>
      </c>
      <c r="G1" s="2" t="s">
        <v>97</v>
      </c>
    </row>
    <row r="2" spans="1:7">
      <c r="A2" s="4" t="s">
        <v>98</v>
      </c>
      <c r="B2" s="4" t="s">
        <v>48</v>
      </c>
      <c r="C2" s="6" t="n">
        <v>21</v>
      </c>
      <c r="D2" s="6" t="n">
        <v>38404</v>
      </c>
      <c r="E2" s="6" t="n">
        <v>-39280</v>
      </c>
      <c r="F2" s="6" t="n">
        <v>-30</v>
      </c>
      <c r="G2" s="6" t="n">
        <v>-885</v>
      </c>
    </row>
    <row r="3" spans="1:7">
      <c r="A3" s="4" t="s">
        <v>99</v>
      </c>
      <c r="B3" s="4" t="s">
        <v>48</v>
      </c>
      <c r="C3" s="5" t="n">
        <v>21491000</v>
      </c>
    </row>
    <row r="4" spans="1:7">
      <c r="A4" s="4" t="s">
        <v>81</v>
      </c>
      <c r="B4" s="4" t="s">
        <v>48</v>
      </c>
      <c r="C4" s="4" t="s">
        <v>48</v>
      </c>
      <c r="D4" s="4" t="s">
        <v>48</v>
      </c>
      <c r="E4" s="5" t="n">
        <v>-91</v>
      </c>
      <c r="F4" s="4" t="s">
        <v>48</v>
      </c>
      <c r="G4" s="5" t="n">
        <v>-91</v>
      </c>
    </row>
    <row r="5" spans="1:7">
      <c r="A5" s="4" t="s">
        <v>100</v>
      </c>
      <c r="B5" s="4" t="s">
        <v>48</v>
      </c>
      <c r="C5" s="6" t="n">
        <v>21</v>
      </c>
      <c r="D5" s="5" t="n">
        <v>38404</v>
      </c>
      <c r="E5" s="5" t="n">
        <v>-39371</v>
      </c>
      <c r="F5" s="5" t="n">
        <v>-30</v>
      </c>
      <c r="G5" s="5" t="n">
        <v>-976</v>
      </c>
    </row>
    <row r="6" spans="1:7">
      <c r="A6" s="4" t="s">
        <v>101</v>
      </c>
      <c r="B6" s="4" t="s">
        <v>48</v>
      </c>
      <c r="C6" s="5" t="n">
        <v>21491000</v>
      </c>
    </row>
    <row r="7" spans="1:7">
      <c r="A7" s="4" t="s">
        <v>98</v>
      </c>
      <c r="B7" s="4" t="s">
        <v>48</v>
      </c>
      <c r="C7" s="6" t="n">
        <v>21</v>
      </c>
      <c r="D7" s="5" t="n">
        <v>38404</v>
      </c>
      <c r="E7" s="5" t="n">
        <v>-39280</v>
      </c>
      <c r="F7" s="5" t="n">
        <v>-30</v>
      </c>
      <c r="G7" s="5" t="n">
        <v>-885</v>
      </c>
    </row>
    <row r="8" spans="1:7">
      <c r="A8" s="4" t="s">
        <v>99</v>
      </c>
      <c r="B8" s="4" t="s">
        <v>48</v>
      </c>
      <c r="C8" s="5" t="n">
        <v>21491000</v>
      </c>
    </row>
    <row r="9" spans="1:7">
      <c r="A9" s="4" t="s">
        <v>81</v>
      </c>
      <c r="G9" s="5" t="n">
        <v>450</v>
      </c>
    </row>
    <row r="10" spans="1:7">
      <c r="A10" s="4" t="s">
        <v>102</v>
      </c>
      <c r="B10" s="4" t="s">
        <v>48</v>
      </c>
      <c r="C10" s="6" t="n">
        <v>21</v>
      </c>
      <c r="D10" s="5" t="n">
        <v>38423</v>
      </c>
      <c r="E10" s="5" t="n">
        <v>-38830</v>
      </c>
      <c r="F10" s="5" t="n">
        <v>-30</v>
      </c>
      <c r="G10" s="5" t="n">
        <v>-416</v>
      </c>
    </row>
    <row r="11" spans="1:7">
      <c r="A11" s="4" t="s">
        <v>103</v>
      </c>
      <c r="B11" s="4" t="s">
        <v>48</v>
      </c>
      <c r="C11" s="5" t="n">
        <v>21491000</v>
      </c>
    </row>
    <row r="12" spans="1:7">
      <c r="A12" s="4" t="s">
        <v>100</v>
      </c>
      <c r="B12" s="4" t="s">
        <v>48</v>
      </c>
      <c r="C12" s="6" t="n">
        <v>21</v>
      </c>
      <c r="D12" s="5" t="n">
        <v>38404</v>
      </c>
      <c r="E12" s="5" t="n">
        <v>-39371</v>
      </c>
      <c r="F12" s="5" t="n">
        <v>-30</v>
      </c>
      <c r="G12" s="5" t="n">
        <v>-976</v>
      </c>
    </row>
    <row r="13" spans="1:7">
      <c r="A13" s="4" t="s">
        <v>101</v>
      </c>
      <c r="B13" s="4" t="s">
        <v>48</v>
      </c>
      <c r="C13" s="5" t="n">
        <v>21491000</v>
      </c>
    </row>
    <row r="14" spans="1:7">
      <c r="A14" s="4" t="s">
        <v>81</v>
      </c>
      <c r="B14" s="4" t="s">
        <v>48</v>
      </c>
      <c r="C14" s="4" t="s">
        <v>48</v>
      </c>
      <c r="D14" s="4" t="s">
        <v>48</v>
      </c>
      <c r="E14" s="5" t="n">
        <v>25</v>
      </c>
      <c r="F14" s="4" t="s">
        <v>48</v>
      </c>
      <c r="G14" s="5" t="n">
        <v>25</v>
      </c>
    </row>
    <row r="15" spans="1:7">
      <c r="A15" s="4" t="s">
        <v>104</v>
      </c>
      <c r="B15" s="4" t="s">
        <v>48</v>
      </c>
      <c r="C15" s="4" t="s">
        <v>48</v>
      </c>
      <c r="D15" s="5" t="n">
        <v>19</v>
      </c>
      <c r="E15" s="4" t="s">
        <v>48</v>
      </c>
      <c r="F15" s="4" t="s">
        <v>48</v>
      </c>
      <c r="G15" s="5" t="n">
        <v>19</v>
      </c>
    </row>
    <row r="16" spans="1:7">
      <c r="A16" s="4" t="s">
        <v>105</v>
      </c>
      <c r="B16" s="4" t="s">
        <v>48</v>
      </c>
      <c r="C16" s="6" t="n">
        <v>21</v>
      </c>
      <c r="D16" s="5" t="n">
        <v>38423</v>
      </c>
      <c r="E16" s="5" t="n">
        <v>-39346</v>
      </c>
      <c r="F16" s="5" t="n">
        <v>-30</v>
      </c>
      <c r="G16" s="5" t="n">
        <v>-932</v>
      </c>
    </row>
    <row r="17" spans="1:7">
      <c r="A17" s="4" t="s">
        <v>106</v>
      </c>
      <c r="B17" s="4" t="s">
        <v>48</v>
      </c>
      <c r="C17" s="5" t="n">
        <v>21491000</v>
      </c>
    </row>
    <row r="18" spans="1:7">
      <c r="A18" s="4" t="s">
        <v>81</v>
      </c>
      <c r="B18" s="4" t="s">
        <v>48</v>
      </c>
      <c r="C18" s="4" t="s">
        <v>48</v>
      </c>
      <c r="D18" s="4" t="s">
        <v>48</v>
      </c>
      <c r="E18" s="5" t="n">
        <v>516</v>
      </c>
      <c r="F18" s="4" t="s">
        <v>48</v>
      </c>
      <c r="G18" s="5" t="n">
        <v>516</v>
      </c>
    </row>
    <row r="19" spans="1:7">
      <c r="A19" s="4" t="s">
        <v>102</v>
      </c>
      <c r="B19" s="4" t="s">
        <v>48</v>
      </c>
      <c r="C19" s="6" t="n">
        <v>21</v>
      </c>
      <c r="D19" s="5" t="n">
        <v>38423</v>
      </c>
      <c r="E19" s="5" t="n">
        <v>-38830</v>
      </c>
      <c r="F19" s="5" t="n">
        <v>-30</v>
      </c>
      <c r="G19" s="5" t="n">
        <v>-416</v>
      </c>
    </row>
    <row r="20" spans="1:7">
      <c r="A20" s="4" t="s">
        <v>103</v>
      </c>
      <c r="B20" s="4" t="s">
        <v>48</v>
      </c>
      <c r="C20" s="5" t="n">
        <v>21491000</v>
      </c>
    </row>
    <row r="21" spans="1:7">
      <c r="A21" s="4" t="s">
        <v>107</v>
      </c>
      <c r="B21" s="4" t="s">
        <v>48</v>
      </c>
      <c r="C21" s="6" t="n">
        <v>21</v>
      </c>
      <c r="D21" s="5" t="n">
        <v>38427</v>
      </c>
      <c r="E21" s="5" t="n">
        <v>-38946</v>
      </c>
      <c r="F21" s="5" t="n">
        <v>-30</v>
      </c>
      <c r="G21" s="5" t="n">
        <v>-528</v>
      </c>
    </row>
    <row r="22" spans="1:7">
      <c r="A22" s="4" t="s">
        <v>108</v>
      </c>
      <c r="B22" s="4" t="s">
        <v>48</v>
      </c>
      <c r="C22" s="5" t="n">
        <v>21491000</v>
      </c>
    </row>
    <row r="23" spans="1:7">
      <c r="A23" s="4" t="s">
        <v>81</v>
      </c>
      <c r="B23" s="4" t="s">
        <v>48</v>
      </c>
      <c r="C23" s="4" t="s">
        <v>48</v>
      </c>
      <c r="D23" s="4" t="s">
        <v>48</v>
      </c>
      <c r="E23" s="5" t="n">
        <v>83</v>
      </c>
      <c r="F23" s="4" t="s">
        <v>48</v>
      </c>
      <c r="G23" s="5" t="n">
        <v>83</v>
      </c>
    </row>
    <row r="24" spans="1:7">
      <c r="A24" s="4" t="s">
        <v>109</v>
      </c>
      <c r="B24" s="4" t="s">
        <v>48</v>
      </c>
      <c r="C24" s="6" t="n">
        <v>21</v>
      </c>
      <c r="D24" s="5" t="n">
        <v>38427</v>
      </c>
      <c r="E24" s="5" t="n">
        <v>-38863</v>
      </c>
      <c r="F24" s="5" t="n">
        <v>-30</v>
      </c>
      <c r="G24" s="5" t="n">
        <v>-445</v>
      </c>
    </row>
    <row r="25" spans="1:7">
      <c r="A25" s="4" t="s">
        <v>110</v>
      </c>
      <c r="B25" s="4" t="s">
        <v>48</v>
      </c>
      <c r="C25" s="5" t="n">
        <v>21491000</v>
      </c>
    </row>
    <row r="26" spans="1:7">
      <c r="A26" s="4" t="s">
        <v>107</v>
      </c>
      <c r="B26" s="4" t="s">
        <v>48</v>
      </c>
      <c r="C26" s="6" t="n">
        <v>21</v>
      </c>
      <c r="D26" s="5" t="n">
        <v>38427</v>
      </c>
      <c r="E26" s="5" t="n">
        <v>-38946</v>
      </c>
      <c r="F26" s="5" t="n">
        <v>-30</v>
      </c>
      <c r="G26" s="5" t="n">
        <v>-528</v>
      </c>
    </row>
    <row r="27" spans="1:7">
      <c r="A27" s="4" t="s">
        <v>108</v>
      </c>
      <c r="B27" s="4" t="s">
        <v>48</v>
      </c>
      <c r="C27" s="5" t="n">
        <v>21491000</v>
      </c>
    </row>
    <row r="28" spans="1:7">
      <c r="A28" s="4" t="s">
        <v>81</v>
      </c>
      <c r="G28" s="5" t="n">
        <v>-56</v>
      </c>
    </row>
    <row r="29" spans="1:7">
      <c r="A29" s="4" t="s">
        <v>111</v>
      </c>
      <c r="B29" s="4" t="s">
        <v>48</v>
      </c>
      <c r="C29" s="6" t="n">
        <v>28</v>
      </c>
      <c r="D29" s="5" t="n">
        <v>38610</v>
      </c>
      <c r="E29" s="5" t="n">
        <v>-39002</v>
      </c>
      <c r="F29" s="5" t="n">
        <v>-30</v>
      </c>
      <c r="G29" s="5" t="n">
        <v>-394</v>
      </c>
    </row>
    <row r="30" spans="1:7">
      <c r="A30" s="4" t="s">
        <v>112</v>
      </c>
      <c r="B30" s="4" t="s">
        <v>48</v>
      </c>
      <c r="C30" s="5" t="n">
        <v>28262000</v>
      </c>
    </row>
    <row r="31" spans="1:7">
      <c r="A31" s="4" t="s">
        <v>109</v>
      </c>
      <c r="B31" s="4" t="s">
        <v>48</v>
      </c>
      <c r="C31" s="6" t="n">
        <v>21</v>
      </c>
      <c r="D31" s="5" t="n">
        <v>38427</v>
      </c>
      <c r="E31" s="5" t="n">
        <v>-38863</v>
      </c>
      <c r="F31" s="5" t="n">
        <v>-30</v>
      </c>
      <c r="G31" s="5" t="n">
        <v>-445</v>
      </c>
    </row>
    <row r="32" spans="1:7">
      <c r="A32" s="4" t="s">
        <v>110</v>
      </c>
      <c r="B32" s="4" t="s">
        <v>48</v>
      </c>
      <c r="C32" s="5" t="n">
        <v>21491000</v>
      </c>
    </row>
    <row r="33" spans="1:7">
      <c r="A33" s="4" t="s">
        <v>81</v>
      </c>
      <c r="B33" s="4" t="s">
        <v>48</v>
      </c>
      <c r="C33" s="4" t="s">
        <v>48</v>
      </c>
      <c r="D33" s="4" t="s">
        <v>48</v>
      </c>
      <c r="E33" s="5" t="n">
        <v>12</v>
      </c>
      <c r="F33" s="4" t="s">
        <v>48</v>
      </c>
      <c r="G33" s="5" t="n">
        <v>12</v>
      </c>
    </row>
    <row r="34" spans="1:7">
      <c r="A34" s="4" t="s">
        <v>113</v>
      </c>
      <c r="B34" s="4" t="s">
        <v>48</v>
      </c>
      <c r="C34" s="6" t="n">
        <v>21</v>
      </c>
      <c r="D34" s="5" t="n">
        <v>38427</v>
      </c>
      <c r="E34" s="5" t="n">
        <v>-38851</v>
      </c>
      <c r="F34" s="5" t="n">
        <v>-30</v>
      </c>
      <c r="G34" s="5" t="n">
        <v>-433</v>
      </c>
    </row>
    <row r="35" spans="1:7">
      <c r="A35" s="4" t="s">
        <v>114</v>
      </c>
      <c r="B35" s="4" t="s">
        <v>48</v>
      </c>
      <c r="C35" s="5" t="n">
        <v>21491000</v>
      </c>
    </row>
    <row r="36" spans="1:7">
      <c r="A36" s="4" t="s">
        <v>81</v>
      </c>
      <c r="B36" s="4" t="s">
        <v>48</v>
      </c>
      <c r="C36" s="4" t="s">
        <v>48</v>
      </c>
      <c r="D36" s="4" t="s">
        <v>48</v>
      </c>
      <c r="E36" s="5" t="n">
        <v>-151</v>
      </c>
      <c r="F36" s="4" t="s">
        <v>48</v>
      </c>
      <c r="G36" s="5" t="n">
        <v>-151</v>
      </c>
    </row>
    <row r="37" spans="1:7">
      <c r="A37" s="4" t="s">
        <v>115</v>
      </c>
      <c r="B37" s="4" t="s">
        <v>48</v>
      </c>
      <c r="C37" s="6" t="n">
        <v>6</v>
      </c>
      <c r="D37" s="5" t="n">
        <v>159</v>
      </c>
      <c r="E37" s="4" t="s">
        <v>48</v>
      </c>
      <c r="F37" s="4" t="s">
        <v>48</v>
      </c>
      <c r="G37" s="5" t="n">
        <v>165</v>
      </c>
    </row>
    <row r="38" spans="1:7">
      <c r="A38" s="4" t="s">
        <v>116</v>
      </c>
      <c r="B38" s="4" t="s">
        <v>48</v>
      </c>
      <c r="C38" s="5" t="n">
        <v>5941000</v>
      </c>
    </row>
    <row r="39" spans="1:7">
      <c r="A39" s="4" t="s">
        <v>117</v>
      </c>
      <c r="B39" s="4" t="s">
        <v>48</v>
      </c>
      <c r="C39" s="6" t="n">
        <v>1</v>
      </c>
      <c r="D39" s="5" t="n">
        <v>24</v>
      </c>
      <c r="E39" s="4" t="s">
        <v>48</v>
      </c>
      <c r="F39" s="4" t="s">
        <v>48</v>
      </c>
      <c r="G39" s="5" t="n">
        <v>25</v>
      </c>
    </row>
    <row r="40" spans="1:7">
      <c r="A40" s="4" t="s">
        <v>118</v>
      </c>
      <c r="B40" s="4" t="s">
        <v>48</v>
      </c>
      <c r="C40" s="5" t="n">
        <v>830000</v>
      </c>
    </row>
    <row r="41" spans="1:7">
      <c r="A41" s="4" t="s">
        <v>111</v>
      </c>
      <c r="B41" s="4" t="s">
        <v>48</v>
      </c>
      <c r="C41" s="6" t="n">
        <v>28</v>
      </c>
      <c r="D41" s="6" t="n">
        <v>38610</v>
      </c>
      <c r="E41" s="6" t="n">
        <v>-39002</v>
      </c>
      <c r="F41" s="6" t="n">
        <v>-30</v>
      </c>
      <c r="G41" s="6" t="n">
        <v>-394</v>
      </c>
    </row>
    <row r="42" spans="1:7">
      <c r="A42" s="4" t="s">
        <v>112</v>
      </c>
      <c r="B42" s="4" t="s">
        <v>48</v>
      </c>
      <c r="C42" s="5" t="n">
        <v>282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79</v>
      </c>
      <c r="B4" s="6" t="n">
        <v>-185</v>
      </c>
      <c r="C4" s="6" t="n">
        <v>-152</v>
      </c>
    </row>
    <row r="5" spans="1:3">
      <c r="A5" s="4" t="s">
        <v>121</v>
      </c>
      <c r="B5" s="5" t="n">
        <v>129</v>
      </c>
      <c r="C5" s="5" t="n">
        <v>602</v>
      </c>
    </row>
    <row r="6" spans="1:3">
      <c r="A6" s="3" t="s">
        <v>122</v>
      </c>
    </row>
    <row r="7" spans="1:3">
      <c r="A7" s="4" t="s">
        <v>104</v>
      </c>
      <c r="B7" s="4" t="s">
        <v>48</v>
      </c>
      <c r="C7" s="5" t="n">
        <v>19</v>
      </c>
    </row>
    <row r="8" spans="1:3">
      <c r="A8" s="3" t="s">
        <v>123</v>
      </c>
    </row>
    <row r="9" spans="1:3">
      <c r="A9" s="4" t="s">
        <v>124</v>
      </c>
      <c r="B9" s="5" t="n">
        <v>270</v>
      </c>
      <c r="C9" s="5" t="n">
        <v>-234</v>
      </c>
    </row>
    <row r="10" spans="1:3">
      <c r="A10" s="4" t="s">
        <v>36</v>
      </c>
      <c r="B10" s="5" t="n">
        <v>-158</v>
      </c>
      <c r="C10" s="5" t="n">
        <v>127</v>
      </c>
    </row>
    <row r="11" spans="1:3">
      <c r="A11" s="4" t="s">
        <v>38</v>
      </c>
      <c r="B11" s="5" t="n">
        <v>-110</v>
      </c>
      <c r="C11" s="4" t="s">
        <v>48</v>
      </c>
    </row>
    <row r="12" spans="1:3">
      <c r="A12" s="4" t="s">
        <v>43</v>
      </c>
      <c r="B12" s="5" t="n">
        <v>30</v>
      </c>
      <c r="C12" s="5" t="n">
        <v>-9</v>
      </c>
    </row>
    <row r="13" spans="1:3">
      <c r="A13" s="4" t="s">
        <v>44</v>
      </c>
      <c r="B13" s="5" t="n">
        <v>104</v>
      </c>
      <c r="C13" s="5" t="n">
        <v>-28</v>
      </c>
    </row>
    <row r="14" spans="1:3">
      <c r="A14" s="4" t="s">
        <v>45</v>
      </c>
      <c r="B14" s="5" t="n">
        <v>167</v>
      </c>
      <c r="C14" s="5" t="n">
        <v>-40</v>
      </c>
    </row>
    <row r="15" spans="1:3">
      <c r="A15" s="4" t="s">
        <v>125</v>
      </c>
      <c r="B15" s="5" t="n">
        <v>118</v>
      </c>
      <c r="C15" s="5" t="n">
        <v>-317</v>
      </c>
    </row>
    <row r="16" spans="1:3">
      <c r="A16" s="4" t="s">
        <v>126</v>
      </c>
      <c r="B16" s="5" t="n">
        <v>107</v>
      </c>
      <c r="C16" s="5" t="n">
        <v>295</v>
      </c>
    </row>
    <row r="17" spans="1:3">
      <c r="A17" s="4" t="s">
        <v>127</v>
      </c>
      <c r="B17" s="5" t="n">
        <v>225</v>
      </c>
      <c r="C17" s="5" t="n">
        <v>-22</v>
      </c>
    </row>
    <row r="18" spans="1:3">
      <c r="A18" s="3" t="s">
        <v>128</v>
      </c>
    </row>
    <row r="19" spans="1:3">
      <c r="A19" s="4" t="s">
        <v>129</v>
      </c>
      <c r="B19" s="5" t="n">
        <v>190</v>
      </c>
      <c r="C19" s="4" t="s">
        <v>48</v>
      </c>
    </row>
    <row r="20" spans="1:3">
      <c r="A20" s="4" t="s">
        <v>130</v>
      </c>
      <c r="B20" s="5" t="n">
        <v>-140</v>
      </c>
      <c r="C20" s="5" t="n">
        <v>-5</v>
      </c>
    </row>
    <row r="21" spans="1:3">
      <c r="A21" s="4" t="s">
        <v>131</v>
      </c>
      <c r="B21" s="5" t="n">
        <v>50</v>
      </c>
      <c r="C21" s="5" t="n">
        <v>-5</v>
      </c>
    </row>
    <row r="22" spans="1:3">
      <c r="A22" s="4" t="s">
        <v>132</v>
      </c>
      <c r="B22" s="5" t="n">
        <v>275</v>
      </c>
      <c r="C22" s="5" t="n">
        <v>-27</v>
      </c>
    </row>
    <row r="23" spans="1:3">
      <c r="A23" s="4" t="s">
        <v>133</v>
      </c>
      <c r="B23" s="5" t="n">
        <v>172</v>
      </c>
      <c r="C23" s="5" t="n">
        <v>120</v>
      </c>
    </row>
    <row r="24" spans="1:3">
      <c r="A24" s="4" t="s">
        <v>134</v>
      </c>
      <c r="B24" s="5" t="n">
        <v>447</v>
      </c>
      <c r="C24" s="5" t="n">
        <v>93</v>
      </c>
    </row>
    <row r="25" spans="1:3">
      <c r="A25" s="3" t="s">
        <v>135</v>
      </c>
    </row>
    <row r="26" spans="1:3">
      <c r="A26" s="4" t="s">
        <v>136</v>
      </c>
      <c r="B26" s="4" t="s">
        <v>48</v>
      </c>
      <c r="C26" s="4" t="s">
        <v>48</v>
      </c>
    </row>
    <row r="27" spans="1:3">
      <c r="A27" s="4" t="s">
        <v>137</v>
      </c>
      <c r="B27" s="6" t="n">
        <v>278</v>
      </c>
      <c r="C27" s="6" t="n">
        <v>2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01:24Z</dcterms:created>
  <dcterms:modified xmlns:dcterms="http://purl.org/dc/terms/" xmlns:xsi="http://www.w3.org/2001/XMLSchema-instance" xsi:type="dcterms:W3CDTF">2020-04-01T17:01:24Z</dcterms:modified>
</cp:coreProperties>
</file>